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ly Issued Accounting Stan" sheetId="8" state="visible" r:id="rId8"/>
    <sheet xmlns:r="http://schemas.openxmlformats.org/officeDocument/2006/relationships" name="Financial Instruments" sheetId="9" state="visible" r:id="rId9"/>
    <sheet xmlns:r="http://schemas.openxmlformats.org/officeDocument/2006/relationships" name="Fair Value Option"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Goodwill and Other Intangible A"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oss And Loss Adjustment Expens" sheetId="16" state="visible" r:id="rId16"/>
    <sheet xmlns:r="http://schemas.openxmlformats.org/officeDocument/2006/relationships" name="Notes Payable"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Financial Instruments (Tables)" sheetId="24" state="visible" r:id="rId24"/>
    <sheet xmlns:r="http://schemas.openxmlformats.org/officeDocument/2006/relationships" name="Fair Value Option (Tables)" sheetId="25" state="visible" r:id="rId25"/>
    <sheet xmlns:r="http://schemas.openxmlformats.org/officeDocument/2006/relationships" name="Fair Value Measurement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_2" sheetId="28" state="visible" r:id="rId28"/>
    <sheet xmlns:r="http://schemas.openxmlformats.org/officeDocument/2006/relationships" name="Share-Based Compensation (Table" sheetId="29" state="visible" r:id="rId29"/>
    <sheet xmlns:r="http://schemas.openxmlformats.org/officeDocument/2006/relationships" name="Loss And Loss Adjustment Expe_2" sheetId="30" state="visible" r:id="rId30"/>
    <sheet xmlns:r="http://schemas.openxmlformats.org/officeDocument/2006/relationships" name="Notes Payable (Tables)" sheetId="31" state="visible" r:id="rId31"/>
    <sheet xmlns:r="http://schemas.openxmlformats.org/officeDocument/2006/relationships" name="Segment Information (Tables)" sheetId="32" state="visible" r:id="rId32"/>
    <sheet xmlns:r="http://schemas.openxmlformats.org/officeDocument/2006/relationships" name="General - Narrative (Details)" sheetId="33" state="visible" r:id="rId33"/>
    <sheet xmlns:r="http://schemas.openxmlformats.org/officeDocument/2006/relationships" name="General - Effects of Reinsuranc" sheetId="34" state="visible" r:id="rId34"/>
    <sheet xmlns:r="http://schemas.openxmlformats.org/officeDocument/2006/relationships" name="General - Allowance for Credit " sheetId="35" state="visible" r:id="rId35"/>
    <sheet xmlns:r="http://schemas.openxmlformats.org/officeDocument/2006/relationships" name="Financial Instruments (Estimate" sheetId="36" state="visible" r:id="rId36"/>
    <sheet xmlns:r="http://schemas.openxmlformats.org/officeDocument/2006/relationships" name="Financial Instruments (Narrativ" sheetId="37" state="visible" r:id="rId37"/>
    <sheet xmlns:r="http://schemas.openxmlformats.org/officeDocument/2006/relationships" name="Fair Value Option (Gains And Lo" sheetId="38" state="visible" r:id="rId38"/>
    <sheet xmlns:r="http://schemas.openxmlformats.org/officeDocument/2006/relationships" name="Fair Value Measurement (Narrati" sheetId="39" state="visible" r:id="rId39"/>
    <sheet xmlns:r="http://schemas.openxmlformats.org/officeDocument/2006/relationships" name="Fair Value Measurement (Schedul" sheetId="40" state="visible" r:id="rId40"/>
    <sheet xmlns:r="http://schemas.openxmlformats.org/officeDocument/2006/relationships" name="Fair Value Measurement Fair Val"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Share-Based Compensation (Narra" sheetId="47" state="visible" r:id="rId47"/>
    <sheet xmlns:r="http://schemas.openxmlformats.org/officeDocument/2006/relationships" name="Share-Based Compensation (Stock" sheetId="48" state="visible" r:id="rId48"/>
    <sheet xmlns:r="http://schemas.openxmlformats.org/officeDocument/2006/relationships" name="Income Taxes (Details)" sheetId="49" state="visible" r:id="rId49"/>
    <sheet xmlns:r="http://schemas.openxmlformats.org/officeDocument/2006/relationships" name="Loss And Loss Adjustment Expe_3" sheetId="50" state="visible" r:id="rId50"/>
    <sheet xmlns:r="http://schemas.openxmlformats.org/officeDocument/2006/relationships" name="Loss And Loss Adjustment Expe_4" sheetId="51" state="visible" r:id="rId51"/>
    <sheet xmlns:r="http://schemas.openxmlformats.org/officeDocument/2006/relationships" name="Notes Payable (Schedule of Long" sheetId="52" state="visible" r:id="rId52"/>
    <sheet xmlns:r="http://schemas.openxmlformats.org/officeDocument/2006/relationships" name="Contingencies - Narrative (Deta" sheetId="53" state="visible" r:id="rId53"/>
    <sheet xmlns:r="http://schemas.openxmlformats.org/officeDocument/2006/relationships" name="Segment Information - Summary o" sheetId="54" state="visible" r:id="rId54"/>
    <sheet xmlns:r="http://schemas.openxmlformats.org/officeDocument/2006/relationships" name="Segment Information - Summary_2"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57</t>
        </is>
      </c>
      <c r="C8" s="4" t="inlineStr">
        <is>
          <t xml:space="preserve"> </t>
        </is>
      </c>
    </row>
    <row r="9">
      <c r="A9" s="4" t="inlineStr">
        <is>
          <t>Entity Registrant Name</t>
        </is>
      </c>
      <c r="B9" s="4" t="inlineStr">
        <is>
          <t>MERCURY GENERAL 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2211612</t>
        </is>
      </c>
      <c r="C11" s="4" t="inlineStr">
        <is>
          <t xml:space="preserve"> </t>
        </is>
      </c>
    </row>
    <row r="12">
      <c r="A12" s="4" t="inlineStr">
        <is>
          <t>Entity Address, Address Line One</t>
        </is>
      </c>
      <c r="B12" s="4" t="inlineStr">
        <is>
          <t>4484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0</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937-10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C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37112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6499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ption</t>
        </is>
      </c>
      <c r="B1" s="2" t="inlineStr">
        <is>
          <t>9 Months Ended</t>
        </is>
      </c>
    </row>
    <row r="2">
      <c r="B2" s="2" t="inlineStr">
        <is>
          <t>Sep. 30, 2023</t>
        </is>
      </c>
    </row>
    <row r="3">
      <c r="A3" s="3" t="inlineStr">
        <is>
          <t>Fair Value Option [Abstract]</t>
        </is>
      </c>
      <c r="B3" s="4" t="inlineStr">
        <is>
          <t xml:space="preserve"> </t>
        </is>
      </c>
    </row>
    <row r="4">
      <c r="A4" s="4" t="inlineStr">
        <is>
          <t>Fair Value Option</t>
        </is>
      </c>
      <c r="B4" s="4" t="inlineStr">
        <is>
          <t>Fair Value OptionThe Company applies the fair value option to all fixed maturity and equity investment securities, short-term investments, and note receivable.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or losses due to changes in fair value of financial instruments measured at fair value pursuant to application of the fair value option are included in net realized investment losses in the Company’s consolidated statements of operations. The following table presents gains (losses) recognized due to changes in fair value of financial instruments pursuant to application of the fair value option: Three Months Ended September 30, Nine Months Ended September 30, 2023 2022 2023 2022 (Amounts in thousands) Fixed maturity securities $ (70,855) $ (83,257) $ (53,915) $ (329,458) Equity securities (29,452) (45,779) (38,820) (220,469) Short-term investments 63 1,817 54 152 Total investment losses $ (100,244) $ (127,219) $ (92,681) $ (549,775) Note receivable (37) — 88 — Total losses $ (100,281) $ (127,219) $ (92,593) $ (549,7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t>
        </is>
      </c>
      <c r="B1" s="2" t="inlineStr">
        <is>
          <t>9 Months Ended</t>
        </is>
      </c>
    </row>
    <row r="2">
      <c r="B2" s="2" t="inlineStr">
        <is>
          <t>Sep. 30, 2023</t>
        </is>
      </c>
    </row>
    <row r="3">
      <c r="A3" s="3" t="inlineStr">
        <is>
          <t>Financial Instruments, Financial Assets, Balance Sheet Groupings [Abstract]</t>
        </is>
      </c>
      <c r="B3" s="4" t="inlineStr">
        <is>
          <t xml:space="preserve"> </t>
        </is>
      </c>
    </row>
    <row r="4">
      <c r="A4" s="4" t="inlineStr">
        <is>
          <t>Fair Value Measurement</t>
        </is>
      </c>
      <c r="B4" s="4" t="inlineStr">
        <is>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8.2% of its investment portfolio at fair value from an independent pricing service at September 30, 2023.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 /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25.5 million and $27.3 million at fair value in commercial mortgage-backed securities at September 30, 2023 and December 31, 2022,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Note receivable : Valued based on observable inputs, such as benchmark yields, and considering any premium or discount for the differential between the stated interest rate and market interest rates, based on quoted market prices of similar instruments. Level 3 measurements - Fair values of financial assets and financial liabilities are based on inputs that are both unobservable and significant to the overall fair value measurement, including any items in which the evaluated prices obtained elsewhere are deemed to be of a distressed trading level. At September 30, 2023 and December 31, 2022, the Company did not have any financial assets or financial liabilities based on Level 3 measurements. Fair value measurement using NAV practical expedient - The fair value of the Company's investment in private equity funds measured at net asset value ("NAV") is determined using NAV as advised by the external fund managers and the third party administrators. The NAV of the Company's limited partnership or limited liability company interest in such a fund is based on the manager's and the administrator's valuation of the underlying holdings in accordance with the fund's governing documents and GAAP. In accordance with applicable accounting guidance, private equity funds measured at fair value using the NAV practical expedient are not classified in the fair value hierarchy. At September 30, 2023, the Company had capital invested in five such funds: the strategy of three such funds with a combined fair value of approximately $89.2 million at September 30, 2023 is to provide current income to investors by investing mainly in secured loans, CLOs or CLO issuers, and equity interests in vehicles established to purchase and warehouse loans; the strategy of another such fund with a fair value of approximately $0 at September 30, 2023 is to achieve favorable long-term financial returns and measurable positive social and environmental returns by investing in privately held technology, healthcare, specialty consumer goods and service companies; and the strategy of the other such fund with a fair value of approximately $1.7 million at September 30, 2023 is to achieve long-term capital appreciation through privately-negotiated venture capital investments in seed- and early-stage portfolio companies with technology-enabled business models. The Company had approximately $8 million in unfunded commitments at September 30, 2023 with respect to the private equity funds measured at NAV. The underlying assets of the funds are expected to be liquidated over the period of approximately one year to nine years from September 30, 2023. In addition, the Company does not have the ability to redeem or withdraw from the funds, or to sell, assign, pledge or transfer its investment, without the consent from the General Partner or Managers of each fund, but will receive distributions based on the liquidation of the underlying assets and the interest proceeds from the underlying assets.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September 30, 2023 Level 1 Level 2 Level 3 Total (Amounts in thousands) Assets Fixed maturity securities: U.S. government bonds and agencies $ 118,528 $ 42,657 $ — $ 161,185 Municipal securities — 2,645,979 — 2,645,979 Mortgage-backed securities — 175,965 — 175,965 Corporate securities — 590,545 — 590,545 Collateralized loan obligations — 436,217 — 436,217 Other asset-backed securities — 104,766 — 104,766 Total fixed maturity securities 118,528 3,996,129 — 4,114,657 Equity securities: Common stock 530,267 — — 530,267 Non-redeemable preferred stock — 49,865 — 49,865 Private equity funds measured at net asset value (1) 90,861 Total equity securities 530,267 49,865 — 670,993 Short-term investments: Short-term bonds 29,848 4,488 — 34,336 Money market instruments 177,397 — — 177,397 Other 45 — — 45 Total short-term investments 207,290 4,488 — 211,778 Other assets: Note receivable — 9,888 — 9,888 Total assets at fair value $ 856,085 $ 4,060,370 $ — $ 5,007,316 Liabilities Other liabilities: Options sold $ 512 $ — $ — $ 512 Total liabilities at fair value $ 512 $ — $ — $ 512 December 31, 2022 Level 1 Level 2 Level 3 Total (Amounts in thousands) Assets Fixed maturity securities: U.S. government bonds $ 103,519 $ 55,088 $ — $ 158,607 Municipal securities — 2,737,183 — 2,737,183 Mortgage-backed securities — 166,260 — 166,260 Corporate securities — 569,553 — 569,553 Collateralized loan obligations — 320,252 — 320,252 Other asset-backed securities — 136,456 — 136,456 Total fixed maturity securities 103,519 3,984,792 — 4,088,311 Equity securities: Common stock 558,169 — — 558,169 Non-redeemable preferred stock — 51,236 — 51,236 Private equity funds measured at net asset value (1) 90,147 Total equity securities 558,169 51,236 — 699,552 Short-term investments: Short-term bonds 51,638 8,238 — 59,876 Money market instruments 63,021 — — 63,021 Other 40 — — 40 Total short-term investments 114,699 8,238 — 122,937 Total assets at fair value $ 776,387 $ 4,044,266 $ — $ 4,910,800 Liabilities Other liabilities: Options sold $ 162 $ — $ — $ 162 Total liabilities at fair value $ 162 $ — $ — $ 162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re were no transfers between Levels 1, 2, and 3 of the fair value hierarchy during the nine months ended September 30, 2023 and 2022. At September 30, 2023, there were no material assets or liabilities measured at fair value on a nonrecurring basi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September 30, 2023 Carrying Value Fair Value Level 1 Level 2 Level 3 (Amounts in thousands) Liabilities Notes payable: Unsecured notes $ 373,629 $ 349,556 $ — $ 349,556 $ — Unsecured credit facility 200,000 199,983 — 199,983 — Total $ 573,629 $ 549,539 $ — $ 549,539 $ — December 31, 2022 Carrying Value Fair Value Level 1 Level 2 Level 3 (Amounts in thousands) Liabilities Notes payable: Unsecured notes $ 373,330 $ 350,644 $ — $ 350,644 $ — Unsecured credit facility 25,000 24,987 — 24,987 — Total $ 398,330 $ 375,631 $ — $ 375,631 $ — Unsecured Notes The fair value of the Company’s publicly traded $375 million unsecured notes at September 30, 2023 and December 31, 2022 was based on the spreads above the risk-free yield curve. These spreads are generally obtained from the new issue market, secondary trading and broker-dealer quotes. See Note 11. Notes Payable for additional information on unsecured notes. Unsecured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9 Months Ended</t>
        </is>
      </c>
    </row>
    <row r="2">
      <c r="B2" s="2" t="inlineStr">
        <is>
          <t>Sep. 30, 2023</t>
        </is>
      </c>
    </row>
    <row r="3">
      <c r="A3" s="3" t="inlineStr">
        <is>
          <t>General Discussion of Derivative Instruments and Hedging Activities [Abstract]</t>
        </is>
      </c>
      <c r="B3" s="4" t="inlineStr">
        <is>
          <t xml:space="preserve"> </t>
        </is>
      </c>
    </row>
    <row r="4">
      <c r="A4" s="4" t="inlineStr">
        <is>
          <t>Derivative Financial Instruments</t>
        </is>
      </c>
      <c r="B4" s="4" t="inlineStr">
        <is>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From time to time, the Company also enters into derivative contracts to enhance returns on its investment portfolio. The following tables present the location and amounts of derivative fair values in the consolidated balance sheets and derivative gains or losses in the consolidated statements of operations: Derivatives September 30, 2023 December 31, 2022 (Amount in thousands) Options sold - Other liabilities $ 512 $ 162 Total $ 512 $ 162 Gains Recognized in Net Loss Three Months Ended September 30, Nine Months Ended September 30, 2023 2022 2023 2022 (Amounts in thousands) Options sold - Net realized investment losses $ 2,968 $ 1,311 $ 5,793 $ 3,939 Total $ 2,968 $ 1,311 $ 5,793 $ 3,939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See Note 5. Fair Value Measurements for additional disclosures regarding option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re were no changes in the carrying amount of goodwill during the three and nine months ended September 30, 2023 and 2022. No accumulated goodwill impairment losses existed at September 30, 2023 and December 31, 2022. Goodwill is reviewed annually for impairment and more frequently if potential impairment indicators exist. No impairment indicators were identified during the three and nine months ended September 30, 2023 and 2022. All of the Company's goodwill is associated with the Property and Casualty business segment (See Note 13. Segment Information for additional information on the reportable business segment). Other Intangible Assets The following table presents the components of other intangible assets: Gross Carrying Accumulated Net Carrying Useful Lives (Amounts in thousands) (in years) As of September 30, 2023: Customer relationships $ 54,862 $ (53,644) $ 1,218 11 Trade names 15,400 (9,465) 5,935 24 Technology 4,300 (4,300) — 10 Insurance license 1,400 — 1,400 Indefinite Total other intangible assets, net $ 75,962 $ (67,409) $ 8,553 As of December 31, 2022: Customer relationships $ 54,862 $ (53,467) $ 1,395 11 Trade names 15,400 (8,983) 6,417 24 Technology 4,300 (4,300) — 10 Insurance license 1,400 — 1,400 Indefinite Total other intangible assets, net $ 75,962 $ (66,750) $ 9,212 Other intangible assets are reviewed annually for impairment and more frequently if potential impairment indicators exist. No impairment indicators were identified during the three and nine months ended September 30, 2023 and 2022. Other intangible assets with definite useful lives are amortized on a straight-line basis over their useful lives. Amortization expense for other intangible assets was $0.2 million and $0.3 million for the three months ended September 30, 2023 and 2022, respectively, and $0.7 million and $0.8 million for the nine months ended September 30, 2023 and 2022, respectively. The following table presents the estimated future amortization expense related to other intangible assets as of September 30, 2023: Year Amortization Expense (Amounts in thousands) Remainder of 2023 $ 220 2024 851 2025 807 2026 807 2027 807 Thereafter 3,661 Total $ 7,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Recognized Amount [Abstract]</t>
        </is>
      </c>
      <c r="B3" s="4" t="inlineStr">
        <is>
          <t xml:space="preserve"> </t>
        </is>
      </c>
    </row>
    <row r="4">
      <c r="A4" s="4" t="inlineStr">
        <is>
          <t>Share-Based Compensation</t>
        </is>
      </c>
      <c r="B4" s="4" t="inlineStr">
        <is>
          <t>Share-Based Compensation In February 2015, the Company's Board of Directors adopted the 2015 Incentive Award Plan (the "2015 Plan"), replacing the 2005 Equity Incentive Plan which expired in January 2015. The 2015 Plan was approved at the Company's Annual Meeting of Shareholders in May 2015. A maximum of 4,900,000 shares of common stock are authorized for issuance under the 2015 Plan upon exercise of stock options, stock appreciation rights and other awards, or upon vesting of restricted stock unit ("RSU") or deferred stock awards. The Company granted 80,000 stock options, 10,000 of which were forfeited, with 4,830,000 shares of common stock available for future grant under the 2015 Plan as of September 30, 2023. Share-based compensation expenses for all stock options granted or modified are based on their estimated grant-date fair values. These compensation costs are recognized on a straight-line basis over the requisite service period of the award. The Company estimates forfeitures expected to occur in determining the amount of compensation cost to be recognized in each period. As of September 30, 2023, all outstanding stock options have a term of ten years from the date of grant and become exercisable in four equal installments on the first through fourth anniversaries of the grant date. The fair value of stock option awards is estimated using the Black-Scholes option pricing model with the grant-date assumptions and weighted-average fair values. In February 2018, the Compensation Committee of the Company's Board of Directors awarded a total of 80,000 stock options to four senior executives under the 2015 Plan, which vested over the four-year requisite service period, except for 10,000 of these stock options that were forfeited in February 2019 following the departure of a senior executive. The fair values of these stock options were estimated on the date of grant using a closed-form option valuation model (Black-Scholes). 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 Expected volatilities are based on historical volatility of the Company’s stock over the term of the stock options. The expected term of stock options represents the period of time that stock options granted are expected to be outstanding, and is estimated based on historical exercise patterns and post-vesting termination behavior. The risk-free interest rate is determined based on U.S. Treasury yields with equivalent remaining terms in effect at the time of the grant. As of September 30, 2023, the Company had no unrecognized compensation expense related to stock options awarded under the 2015 Plan. No share-based compensation awards were granted during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9 Months Ended</t>
        </is>
      </c>
    </row>
    <row r="2">
      <c r="B2" s="2" t="inlineStr">
        <is>
          <t>Sep. 30, 2023</t>
        </is>
      </c>
    </row>
    <row r="3">
      <c r="A3" s="3" t="inlineStr">
        <is>
          <t>Components of Income Tax Expense (Benefit), Continuing Operations [Abstract]</t>
        </is>
      </c>
      <c r="B3" s="4" t="inlineStr">
        <is>
          <t xml:space="preserve"> </t>
        </is>
      </c>
    </row>
    <row r="4">
      <c r="A4" s="4" t="inlineStr">
        <is>
          <t>Income Taxes</t>
        </is>
      </c>
      <c r="B4" s="4" t="inlineStr">
        <is>
          <t xml:space="preserve">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consolidated financial statements. The total amount of unrecognized tax benefits related to tax uncertainties decreased by approximately $2.1 million during the nine months ended September 30, 2023. The decrease was the result of a settlement related to a California Franchise Tax Board audit for tax years 2012 and 2013. The Company and its subsidiaries file income tax returns with the Internal Revenue Service and the taxing authorities of various states. Tax years that remain subject to examination by major taxing jurisdictions are 2020 through 2022 for federal taxes, and 2011 and 2020 through 2022 for California state taxes. The Company has certain unresolved tax assessment issues for tax year 2011 for California state taxes that are not material to its consolidated financial statements. Tax years 2012 through 2019 for California state taxes have been resolved with no outstanding issu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net income (loss) in the period that includes the enactment date. At September 30, 2023, the Company’s deferred income taxes were in a net asset position, which included a combination of ordinary and capital deferred tax expenses or benefits. In assessing the Company’s ability to realize deferred tax assets, management considers whether it is more likely than not that some portion or all of the deferred tax assets will not b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3</t>
        </is>
      </c>
    </row>
    <row r="3">
      <c r="A3" s="3" t="inlineStr">
        <is>
          <t>Insurance Loss Reserves [Abstract]</t>
        </is>
      </c>
      <c r="B3" s="4" t="inlineStr">
        <is>
          <t xml:space="preserve"> </t>
        </is>
      </c>
    </row>
    <row r="4">
      <c r="A4" s="4" t="inlineStr">
        <is>
          <t>Loss And Loss Adjustment Expense Reserves</t>
        </is>
      </c>
      <c r="B4" s="4" t="inlineStr">
        <is>
          <t xml:space="preserve">Loss and Loss Adjustment Expense Reserves The following table presents the activity in loss and loss adjustment expense reserves: Nine Months Ended September 30, 2023 2022 (Amounts in thousands) Gross reserves, beginning of period $ 2,584,910 $ 2,226,430 Reinsurance recoverables on unpaid losses, beginning of period (25,322) (41,377) Net reserves, beginning of period 2,559,588 2,185,053 Incurred losses and loss adjustment expenses related to: Current year 2,683,219 2,386,233 Prior years (32,138) 49,942 Total incurred losses and loss adjustment expenses 2,651,081 2,436,175 Loss and loss adjustment expense payments related to: Current year 1,461,077 1,267,535 Prior years 1,052,386 945,371 Total payments 2,513,463 2,212,906 Net reserves, end of period 2,697,206 2,408,322 Reinsurance recoverables on unpaid losses, end of period 26,570 24,412 Gross reserves, end of period $ 2,723,776 $ 2,432,734 The decrease in the provision for insured events of prior years during the nine months ended September 30, 2023 of $32.1 million was primarily attributable to lower than estimated losses and loss adjustment expenses in the private passenger automobile and homeowners lines of insurance business, partially offset by unfavorable development in the commercial property line of insurance business. The increase in the provision for insured events of prior years during the nine months ended September 30, 2022 of $49.9 million was primarily attributable to higher than estimated losses and loss adjustment expenses in the private passenger automobile line of insurance business. Extreme rates of inflation in 2022 have begun to moderate in 2023 but remain elevated. The impact of the inflationary pressures on loss severity in the automobile line of insurance business increased losses and loss adjustment expenses for the insured events of the current accident year for the nine months ended September 30, 2023 compared to the corresponding period in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s Payable The following table presents information about the Company's notes payable: Lender Interest Rate Maturity Date September 30, 2023 December 31, 2022 (Amounts in thousands) Senior unsecured notes (1) Publicly traded 4.40% March 15, 2027 $ 375,000 $ 375,000 Unsecured credit facility (2) Bank of America, Wells Fargo Bank, and U.S. Bank Term SOFR plus 112.5-150.0 basis points November 16, 2026 200,000 25,000 Total principal amount 575,000 400,000 Less unamortized discount and debt issuance costs (3) 1,371 1,670 Total debt $ 573,629 $ 398,330 __________ (1) On March 8, 2017, the Company completed a public debt offering issuing $375 million of senior notes. The notes are unsecured, senior obligations of the Company with a 4.4% annual coupon payable on March 15 and September 15 of each year commencing September 15, 2017. Th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31, 2021, the Company entered into an unsecured $75 million five-year revolving credit facility. On November 18, 2022, the Company entered into the First Amendment to this credit facility. The First Amendment extended the maturity date of the loan to November 16, 2026 from March 31, 2026 with possible further extension if certain conditions are met, increased the aggregate commitments by all the lenders to $200 million from $75 million, and replaced the LIBOR with the Term SOFR. The interest rates on borrowings under the credit facility are based on the Company's debt to total capital ratio and range from Term SOFR plus 112.5 basis points when the ratio is under 20% to Term SOF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29.5% at September 30, 2023, resulting in a 17.5 basis point commitment fee on any undrawn portion of the credit facility. As of October 26, 2023, a total of $200 million was drawn under this facility on a three-month revolving basis at an annual interest rate of approximately 6.75%, with no remaining amount available to be drawn. The Company contributed $150 million of the total amount drawn to the surplus of its consolidated insurance subsidiaries, and used the remainder fo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22. On September 10, 2021, the California Department of Insurance ("DOI") served the Company a Notice of Non-Compliance ("NNC"), alleging violations in connection with its 2014 Rating &amp; Underwriting Examination Report, which was adopted by the California DOI in 2019. The NNC itemizes alleged violations, many of which management believes were corrected or otherwise resolved during the course of the examination, and seeks penalties. The Company has participated in lengthy and detailed discussions with the California DOI since the adoption of the examination report, in an attempt to address the issues deemed unresolved by the California DOI, and has taken several additional corrective actions approved by the California DOI. The Company is continuing discussions with the California DOI to resolve the outstanding issues, or at least obtain the agreement of the California DOI to remove the resolved items from the NNC before proceeding to a formal hearing process if a settlement is not reached. On August 1, 2022, the California DOI publicly announced its intention to pursue an administrative action against the Company with respect to certain outstanding issues. The Company filed a written response to the NNC on September 29, 2022. The response, consisting of a notice of defense, a motion to strike, and a motion to dismiss, challenges the NNC on procedural and substantive grounds. On November 9, 2022, the California DOI served objections and non-substantive responses to the Company's discovery requests. The Company is continuing settlement discussions with the California DOI. The parties are also conferring regarding the possible filing of an Amended NNC that would eliminate the resolved items and identify the remaining issues in dispute should the matter proceed to a hearing. The Company cannot reasonably predict the likelihood, timing or outcome of any hearing process or administrative action, nor can it reasonably estimate the amount of penalties, if any. On October 5, 2021, the Company received a letter from the California DOI requesting additional information on the amount of premium refunds or credits that the Company has provided or plans to further provide to its private passenger automobile policyholders, and the methodology used in determining such refunds or credits for the time period of March 2020 through at least March 2021, due to reduced driving during the pandemic. On October 6, 2021, the California DOI issued a press release alleging that the Company and two other insurers have not provided enough premium relief to the policyholders through premium refunds or credits for lower frequency resulting from reduced driving during the pandemic. Two private actions against the Company were also filed during the first quarter of 2022, asserting substantially the same arguments on behalf of an alleged class of similarly situated policyholders, and seeking restitution of the allegedly excessive premiums charged during the pandemic. On November 21, 2022, after its review of loss and expense data requested from and provided by the Company, the California DOI notified the Company that an additional total refund of approximately $52 million should be provided to its private passenger automobile policyholders, purportedly based upon its analysis of the Company’s data. The Company believes that the amounts returned to-date, including the mileage reductions on individual policies, have provided appropriate and material relief to its policyholders and that there is no legal basis for the California DOI or the courts to require the Company to issue additional refunds. The total amount of premiums returned to the Company's policyholders through refunds or credits is approximately $128 million, which reduced its net premiums earned for 2020. The Company also worked with its agents and policyholders to reclassify exposures on an individual policy basis, including reducing mileage on a large number of vehicles since the pandemic began. Management believes the mileage reductions significantly reduced premiums on those individual policies in a manner consistent with the Company’s filed and approved rates. The Company engaged in discussions with the California DOI, and on April 24, 2023, the Company entered into a stipulated settlement agreement with the California DOI (the “Settlement Stipulation”), which fully resolved all issues related to the California DOI’s alleged COVID refund obligations, with the exception of a similar issue involving Orion Indemnity Company, a small consolidated subsidiary of the Company, that was settled separately with the California DOI on May 15, 2023 for approximately $0.25 million to be paid to its existing California private passenger automobile policyholders. Under the Settlement Stipulation, the Company agreed to provide an aggregate credit amount of $25 million to the existing California private passenger automobile policyholders of Mercury Insurance Company ("MIC") and California Automobile Insurance Company ("CAIC"), significant consolidated subsidiaries of the Company, by means of a credit against the future private passenger automobile renewal premium obligations over a period not to exceed 18 months commencing on July 7, 2023. The renewal premium credits will be recorded as reductions to the Company’s net premiums earned and written in the periods when the applicable policies are renewed. Although the Company believes the voluntary amounts returned to date have provided appropriate relief to its policyholders and there is no legal basis for the California DOI to require the Company to issue additional refunds, the Company agreed to the Settlement Stipulation to resolve the matter and facilitate timely review and approval of its pending rate applications. The Company filed a motion to dismiss the two private actions seeking COVID-related restitution, based on the California case law barring such retroactive relief and the resolution with the California DOI. In August 2023, the court granted the Company's motion to dismiss, and the judgment in the Company's favor is now final. The Company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In addition, the Company accrues for anticipated legal defense costs associated with such lawsuits and regulatory actions.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is primarily engaged in writing personal automobile insurance and provides related property and casualty insurance products to its customers through 12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or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related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s present the Company's operating results by reportable segment: Three Months Ended September 30, 2023 2022 Property &amp; Casualty Other Total Property &amp; Casualty Other Total (Amounts in millions) Net premiums earned $ 1,083.0 $ 7.3 $ 1,090.3 $ 989.7 $ 7.2 $ 996.9 Less: Losses and loss adjustment expenses 819.7 4.0 823.7 783.8 3.7 787.5 Underwriting expenses 247.1 3.7 250.8 233.6 3.8 237.4 Underwriting gain (loss) 16.2 (0.4) 15.8 (27.7) (0.3) (28.0) Investment income 61.0 44.6 Net realized investment losses (90.0) (144.2) Other income 3.9 3.0 Interest expense (5.9) (4.3) Pre-tax loss $ (15.2) $ (128.9) Net loss $ (8.2) $ (98.3) Nine Months Ended September 30, 2023 2022 Property &amp; Casualty Other Total Property &amp; Casualty Other Total (Amounts in millions) Net premiums earned $ 3,107.8 $ 21.7 $ 3,129.5 $ 2,925.4 $ 21.6 $ 2,947.0 Less: Losses and loss adjustment expenses 2,639.4 11.7 2,651.1 2,425.1 11.1 2,436.2 Underwriting expenses 715.1 10.9 726.0 687.3 8.5 695.8 Underwriting (loss) gain (246.7) (0.9) (247.6) (187.0) 2.0 (185.0) Investment income 171.3 118.5 Net realized investment losses (60.8) (581.2) Other income 15.0 7.1 Interest expense (16.4) (12.8) Pre-tax loss $ (138.5) $ (653.4) Net loss $ (95.1) $ (505.9) The following tables present the Company’s net premiums earned and direct premiums written by reportable segment and line of insurance business: Three Months Ended September 30, 2023 2022 Property &amp; Casualty Other Total Property &amp; Casualty Other Total (Amounts in millions) Private passenger automobile $ 713.2 $ — $ 713.2 $ 665.6 $ — $ 665.6 Homeowners 244.0 — 244.0 213.0 — 213.0 Commercial automobile 78.4 — 78.4 68.0 — 68.0 Other 47.4 7.3 54.7 43.1 7.2 50.3 Net premiums earned $ 1,083.0 $ 7.3 $ 1,090.3 $ 989.7 $ 7.2 $ 996.9 Private passenger automobile $ 772.8 $ — $ 772.8 $ 680.6 $ — $ 680.6 Homeowners 307.7 — 307.7 251.8 — 251.8 Commercial automobile 93.7 — 93.7 66.5 — 66.5 Other 55.8 7.2 63.0 50.2 8.0 58.2 Direct premiums written $ 1,230.0 $ 7.2 $ 1,237.2 $ 1,049.1 $ 8.0 $ 1,057.1 Nine Months Ended September 30, 2023 2022 Property &amp; Casualty Other Total Property &amp; Casualty Other Total (Amounts in millions) Private passenger automobile $ 2,048.5 $ — $ 2,048.5 $ 1,990.9 $ — $ 1,990.9 Homeowners 700.4 — 700.4 610.9 — 610.9 Commercial automobile 219.6 — 219.6 198.6 — 198.6 Other 139.3 21.7 161.0 125.0 21.6 146.6 Net premiums earned $ 3,107.8 $ 21.7 $ 3,129.5 $ 2,925.4 $ 21.6 $ 2,947.0 Private passenger automobile $ 2,105.6 $ — $ 2,105.6 $ 2,015.6 $ — $ 2,015.6 Homeowners 843.8 — 843.8 713.9 — 713.9 Commercial automobile 256.4 — 256.4 207.9 — 207.9 Other 168.7 20.7 189.4 148.8 23.3 172.1 Direct premiums written $ 3,374.5 $ 20.7 $ 3,395.2 $ 3,086.2 $ 23.3 $ 3,1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xed maturity securities (amortized cost $4,306,573; $4,226,790)</t>
        </is>
      </c>
      <c r="B3" s="6" t="n">
        <v>4114657</v>
      </c>
      <c r="C3" s="6" t="n">
        <v>4088311</v>
      </c>
    </row>
    <row r="4">
      <c r="A4" s="4" t="inlineStr">
        <is>
          <t>Equity securities (cost $679,105; $668,843)</t>
        </is>
      </c>
      <c r="B4" s="5" t="n">
        <v>670993</v>
      </c>
      <c r="C4" s="5" t="n">
        <v>699552</v>
      </c>
    </row>
    <row r="5">
      <c r="A5" s="4" t="inlineStr">
        <is>
          <t>Short-term investments (cost $212,715; $123,928)</t>
        </is>
      </c>
      <c r="B5" s="5" t="n">
        <v>211778</v>
      </c>
      <c r="C5" s="5" t="n">
        <v>122937</v>
      </c>
    </row>
    <row r="6">
      <c r="A6" s="4" t="inlineStr">
        <is>
          <t>Total investments</t>
        </is>
      </c>
      <c r="B6" s="5" t="n">
        <v>4997428</v>
      </c>
      <c r="C6" s="5" t="n">
        <v>4910800</v>
      </c>
    </row>
    <row r="7">
      <c r="A7" s="4" t="inlineStr">
        <is>
          <t>Cash</t>
        </is>
      </c>
      <c r="B7" s="5" t="n">
        <v>453936</v>
      </c>
      <c r="C7" s="5" t="n">
        <v>289776</v>
      </c>
    </row>
    <row r="8">
      <c r="A8" s="3" t="inlineStr">
        <is>
          <t>Receivables:</t>
        </is>
      </c>
      <c r="B8" s="4" t="inlineStr">
        <is>
          <t xml:space="preserve"> </t>
        </is>
      </c>
      <c r="C8" s="4" t="inlineStr">
        <is>
          <t xml:space="preserve"> </t>
        </is>
      </c>
    </row>
    <row r="9">
      <c r="A9" s="4" t="inlineStr">
        <is>
          <t>Premiums</t>
        </is>
      </c>
      <c r="B9" s="5" t="n">
        <v>624953</v>
      </c>
      <c r="C9" s="5" t="n">
        <v>571910</v>
      </c>
    </row>
    <row r="10">
      <c r="A10" s="4" t="inlineStr">
        <is>
          <t>Allowance for credit losses on premiums receivable</t>
        </is>
      </c>
      <c r="B10" s="5" t="n">
        <v>-5200</v>
      </c>
      <c r="C10" s="5" t="n">
        <v>-5800</v>
      </c>
    </row>
    <row r="11">
      <c r="A11" s="4" t="inlineStr">
        <is>
          <t>Premiums receivable, net of allowance for credit losses</t>
        </is>
      </c>
      <c r="B11" s="5" t="n">
        <v>619753</v>
      </c>
      <c r="C11" s="5" t="n">
        <v>566110</v>
      </c>
    </row>
    <row r="12">
      <c r="A12" s="4" t="inlineStr">
        <is>
          <t>Accrued investment income</t>
        </is>
      </c>
      <c r="B12" s="5" t="n">
        <v>58273</v>
      </c>
      <c r="C12" s="5" t="n">
        <v>52474</v>
      </c>
    </row>
    <row r="13">
      <c r="A13" s="4" t="inlineStr">
        <is>
          <t>Other</t>
        </is>
      </c>
      <c r="B13" s="5" t="n">
        <v>18262</v>
      </c>
      <c r="C13" s="5" t="n">
        <v>11358</v>
      </c>
    </row>
    <row r="14">
      <c r="A14" s="4" t="inlineStr">
        <is>
          <t>Total receivables</t>
        </is>
      </c>
      <c r="B14" s="5" t="n">
        <v>696288</v>
      </c>
      <c r="C14" s="5" t="n">
        <v>629942</v>
      </c>
    </row>
    <row r="15">
      <c r="A15" s="4" t="inlineStr">
        <is>
          <t>Reinsurance recoverables (net of allowance for credit losses $6; $0)</t>
        </is>
      </c>
      <c r="B15" s="5" t="n">
        <v>26446</v>
      </c>
      <c r="C15" s="5" t="n">
        <v>25895</v>
      </c>
    </row>
    <row r="16">
      <c r="A16" s="4" t="inlineStr">
        <is>
          <t>Deferred policy acquisition costs</t>
        </is>
      </c>
      <c r="B16" s="5" t="n">
        <v>296572</v>
      </c>
      <c r="C16" s="5" t="n">
        <v>266475</v>
      </c>
    </row>
    <row r="17">
      <c r="A17" s="4" t="inlineStr">
        <is>
          <t>Fixed assets (net of accumulated depreciation $314,718; $332,938)</t>
        </is>
      </c>
      <c r="B17" s="5" t="n">
        <v>148668</v>
      </c>
      <c r="C17" s="5" t="n">
        <v>171442</v>
      </c>
    </row>
    <row r="18">
      <c r="A18" s="4" t="inlineStr">
        <is>
          <t>Operating lease right-of-use assets</t>
        </is>
      </c>
      <c r="B18" s="5" t="n">
        <v>17843</v>
      </c>
      <c r="C18" s="5" t="n">
        <v>20183</v>
      </c>
    </row>
    <row r="19">
      <c r="A19" s="4" t="inlineStr">
        <is>
          <t>Current income taxes</t>
        </is>
      </c>
      <c r="B19" s="5" t="n">
        <v>75279</v>
      </c>
      <c r="C19" s="5" t="n">
        <v>55136</v>
      </c>
    </row>
    <row r="20">
      <c r="A20" s="4" t="inlineStr">
        <is>
          <t>Deferred income taxes</t>
        </is>
      </c>
      <c r="B20" s="5" t="n">
        <v>66156</v>
      </c>
      <c r="C20" s="5" t="n">
        <v>42903</v>
      </c>
    </row>
    <row r="21">
      <c r="A21" s="4" t="inlineStr">
        <is>
          <t>Goodwill</t>
        </is>
      </c>
      <c r="B21" s="5" t="n">
        <v>42796</v>
      </c>
      <c r="C21" s="5" t="n">
        <v>42796</v>
      </c>
    </row>
    <row r="22">
      <c r="A22" s="4" t="inlineStr">
        <is>
          <t>Other intangible assets, net</t>
        </is>
      </c>
      <c r="B22" s="5" t="n">
        <v>8553</v>
      </c>
      <c r="C22" s="5" t="n">
        <v>9212</v>
      </c>
    </row>
    <row r="23">
      <c r="A23" s="4" t="inlineStr">
        <is>
          <t>Other assets</t>
        </is>
      </c>
      <c r="B23" s="5" t="n">
        <v>92273</v>
      </c>
      <c r="C23" s="5" t="n">
        <v>49628</v>
      </c>
    </row>
    <row r="24">
      <c r="A24" s="4" t="inlineStr">
        <is>
          <t>Total assets</t>
        </is>
      </c>
      <c r="B24" s="5" t="n">
        <v>6922238</v>
      </c>
      <c r="C24" s="5" t="n">
        <v>6514188</v>
      </c>
    </row>
    <row r="25">
      <c r="A25" s="3" t="inlineStr">
        <is>
          <t>Liabilities</t>
        </is>
      </c>
      <c r="B25" s="4" t="inlineStr">
        <is>
          <t xml:space="preserve"> </t>
        </is>
      </c>
      <c r="C25" s="4" t="inlineStr">
        <is>
          <t xml:space="preserve"> </t>
        </is>
      </c>
    </row>
    <row r="26">
      <c r="A26" s="4" t="inlineStr">
        <is>
          <t>Loss and loss adjustment expense reserves</t>
        </is>
      </c>
      <c r="B26" s="5" t="n">
        <v>2723776</v>
      </c>
      <c r="C26" s="5" t="n">
        <v>2584910</v>
      </c>
    </row>
    <row r="27">
      <c r="A27" s="4" t="inlineStr">
        <is>
          <t>Unearned premiums</t>
        </is>
      </c>
      <c r="B27" s="5" t="n">
        <v>1748554</v>
      </c>
      <c r="C27" s="5" t="n">
        <v>1545639</v>
      </c>
    </row>
    <row r="28">
      <c r="A28" s="4" t="inlineStr">
        <is>
          <t>Notes payable</t>
        </is>
      </c>
      <c r="B28" s="5" t="n">
        <v>573629</v>
      </c>
      <c r="C28" s="5" t="n">
        <v>398330</v>
      </c>
    </row>
    <row r="29">
      <c r="A29" s="4" t="inlineStr">
        <is>
          <t>Accounts payable and accrued expenses</t>
        </is>
      </c>
      <c r="B29" s="5" t="n">
        <v>166750</v>
      </c>
      <c r="C29" s="5" t="n">
        <v>151686</v>
      </c>
    </row>
    <row r="30">
      <c r="A30" s="4" t="inlineStr">
        <is>
          <t>Operating lease liabilities</t>
        </is>
      </c>
      <c r="B30" s="5" t="n">
        <v>19047</v>
      </c>
      <c r="C30" s="5" t="n">
        <v>21924</v>
      </c>
    </row>
    <row r="31">
      <c r="A31" s="4" t="inlineStr">
        <is>
          <t>Other liabilities</t>
        </is>
      </c>
      <c r="B31" s="5" t="n">
        <v>316150</v>
      </c>
      <c r="C31" s="5" t="n">
        <v>289568</v>
      </c>
    </row>
    <row r="32">
      <c r="A32" s="4" t="inlineStr">
        <is>
          <t>Total liabilities</t>
        </is>
      </c>
      <c r="B32" s="5" t="n">
        <v>5547906</v>
      </c>
      <c r="C32" s="5" t="n">
        <v>499205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without par value or stated value: Authorized 70,000 shares; issued and outstanding 55,371; 55,371</t>
        </is>
      </c>
      <c r="B35" s="5" t="n">
        <v>98947</v>
      </c>
      <c r="C35" s="5" t="n">
        <v>98947</v>
      </c>
    </row>
    <row r="36">
      <c r="A36" s="4" t="inlineStr">
        <is>
          <t>Retained earnings</t>
        </is>
      </c>
      <c r="B36" s="5" t="n">
        <v>1275385</v>
      </c>
      <c r="C36" s="5" t="n">
        <v>1423184</v>
      </c>
    </row>
    <row r="37">
      <c r="A37" s="4" t="inlineStr">
        <is>
          <t>Total shareholders’ equity</t>
        </is>
      </c>
      <c r="B37" s="5" t="n">
        <v>1374332</v>
      </c>
      <c r="C37" s="5" t="n">
        <v>1522131</v>
      </c>
    </row>
    <row r="38">
      <c r="A38" s="4" t="inlineStr">
        <is>
          <t>Total liabilities and shareholders’ equity</t>
        </is>
      </c>
      <c r="B38" s="6" t="n">
        <v>6922238</v>
      </c>
      <c r="C38" s="6" t="n">
        <v>6514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227</v>
      </c>
      <c r="C4" s="6" t="n">
        <v>-98303</v>
      </c>
      <c r="D4" s="6" t="n">
        <v>-95058</v>
      </c>
      <c r="E4" s="6" t="n">
        <v>-50590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 and Basis of Presentation</t>
        </is>
      </c>
      <c r="B4" s="4" t="inlineStr">
        <is>
          <t>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22.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September 30, 2023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2 for more complete descriptions and discussions. Operating results and cash flows for the nine months ended September 30, 2023 are not necessarily indicative of the results that may be expected for the year ending December 31, 2023. Certain prior period amounts have been reclassified to conform to the current period presentation.</t>
        </is>
      </c>
    </row>
    <row r="5">
      <c r="A5" s="4" t="inlineStr">
        <is>
          <t>Use of Estimates</t>
        </is>
      </c>
      <c r="B5" s="4" t="inlineStr">
        <is>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LAE"). Actual results could differ from those estimates. See Note 1. Summary of Significant Accounting Policies of the Notes to Consolidated Financial Statements in the Company’s Annual Report on Form 10-K for the year ended December 31, 2022</t>
        </is>
      </c>
    </row>
    <row r="6">
      <c r="A6" s="4" t="inlineStr">
        <is>
          <t>Earnings per Share</t>
        </is>
      </c>
      <c r="B6" s="4" t="inlineStr">
        <is>
          <t>Potentially dilutive securities representing 17,500 shares of common stock were excluded from the computation of diluted loss per share for the three and nine months ended September 30, 2023, because their effect would have been anti-dilutive. Potentially dilutive securities representing 17,500 shares of common stock were excluded from the computation of diluted loss per share for the three months ended September 30, 2022, because their effect would have been anti-dilutive. For the nine months ended September 30, 2022, 1,294 incremental shares were excluded from the computation of diluted loss per share as the Company generated a net loss.</t>
        </is>
      </c>
    </row>
    <row r="7">
      <c r="A7" s="4" t="inlineStr">
        <is>
          <t>Deferred Policy Acquisition Costs</t>
        </is>
      </c>
      <c r="B7" s="4" t="inlineStr">
        <is>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81.6 million and $168.9 million for the three months ended September 30, 2023 and 2022, respectively, and $518.8 million and $487.4 million for the nine months ended September 30, 2023 and 2022, respectively. The Company does not defer advertising expenditures but expenses them as incurred. The Company recorded net advertising expense of approximately $2.4 million and $2.3 million for the three months ended September 30, 2023 and 2022, respectively, and $6.6 million and $10.0 million for the nine months ended September 30, 2023 and 2022, respectively.</t>
        </is>
      </c>
    </row>
    <row r="8">
      <c r="A8" s="4" t="inlineStr">
        <is>
          <t>Fixed Assets</t>
        </is>
      </c>
      <c r="B8" s="4" t="inlineStr">
        <is>
          <t>A fixed asset classified as held for sale is measured at the lower of its carrying amount or fair value less cost to sell, and is presented separately from other fixed assets. An office building located in Clearwater, Florida was initially classified as a property held for sale at December 31, 2022, and $20.2 million of the property held for sale, which represented the fair value of the property less the estimated costs to sell, was included in other assets in the Company's consolidated balance sheets on that date. The Company completed the sale of this property on March 31, 2023 for a total sale price of $19.6 million, and recognized a loss of $1.8 million associated with the sale, which is included in other revenues in the Company's consolidated statements of operations for the nine months ended September 30, 2023. $9.8 million of the total sale price was received in the form of a promissory note (the "Note"). $8.5 million of the sale price, after settlement of selling expenses and outstanding amounts due on the property, was received in cash. Only the cash received on the sale of the property is included in the Company's consolidated statements of cash flows for the nine months ended September 30, 2023. The Note is secured by the property sold, and bears interest at an annual rate of 7.0% for the first two years, with an adjustment to the greater of 7.0% or the rate on a one-year U.S. Treasury Bill at the two-year anniversary for the remainder of the term. The term of the Note is four years and interest is paid in monthly installments. In connection with the sale of the property, the Company entered into a lease agreement whereby the Company leased 14,883 square feet of office space, or approximately 9% of the total space of the property sold, from the new owner of the property. The lease term is five years, commencing on April 1, 2023, and the average annual base rent is approximately $0.4 million. The Company completed the sale of an office building located in Rancho Cucamonga, California in May 2023 for a total sale price of $22.3 million, and recognized a gain of $7.9 million associated with the sale, which is included in other revenues in the Company's consolidated statements of operations for the nine months ended September 30, 2023. The Company received $21.4 million in cash, after settlement of selling expenses. In connection with the sale of the property, the Company entered into a lease agreement whereby the Company leased 6,000 square feet of office space, or approximately 5% of the total space of the property sold, from the new owner of the property. The lease term is two years, commencing on May 16, 2023, and the average annual base rent is approximately $0.2 million. This office building was initially classified as a property held for sale at March 31, 2023, and $13.6 million of the property held for sale, which represented the carrying amount of the property, was included in other assets in the Company's consolidated balance sheets on that date. In addition, an office building located in Brea, California was classified as a property held for sale at September 30, 2023, and $10.7 million of the property held for sale, which represented the carrying amount of the property on that date, was included in other assets in the Company's consolidated balance sheets. The Company is actively engaged in selling this office building as most of its employees currently work from home and this property is being used on a limited basis.</t>
        </is>
      </c>
    </row>
    <row r="9">
      <c r="A9" s="4" t="inlineStr">
        <is>
          <t>Reinsurance</t>
        </is>
      </c>
      <c r="B9" s="4" t="inlineStr">
        <is>
          <t>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nd losses and loss adjustment expenses are stated net of deductions for ceded reinsurance. The Company is the assuming reinsurer under a Catastrophe Participation Reinsurance Contract (the "Contract") effective through December 31, 2025. The Company reimburses up to $30 million in losses for a proportional share of a portfolio of catastrophe losses under the Contract, to the extent the actual loss ratio exceeds the threshold loss ratio of 73.5%. If the actual loss ratio is less than the threshold loss ratio, the Company is eligible to receive a certain portion of the underwriting profit. The Company is party to a Catastrophe Reinsurance Treaty (the "Treaty") covering a wide range of perils that is effective through June 30, 2024. The Treaty provides $1,111 million of coverage on a per occurrence basis after covered catastrophe losses exceed the $10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Three Months Ended September 30, Nine Months Ended September 30, 2023 2022 2023 2022 (Amounts in thousands) Premiums Written Direct $ 1,230,024 $ 1,049,088 $ 3,374,477 $ 3,086,222 Ceded (30,889) (22,805) (78,463) (57,776) Assumed 195 138 15,293 10,582 Net $ 1,199,330 $ 1,026,421 $ 3,311,307 $ 3,039,028 Premiums Earned Direct $ 1,110,013 $ 1,009,829 $ 3,174,296 $ 2,974,651 Ceded (30,917) (22,825) (78,114) (57,383) Assumed 3,883 2,684 11,630 8,142 Net $ 1,082,979 $ 989,688 $ 3,107,812 $ 2,925,410 The Company recognized ceded premiums earned of approximately $30.9 million and $22.8 million for the three months ended September 30, 2023 and 2022, respectively, and $78.1 million and $57.4 million for the nine months ended September 30, 2023 and 2022, respectively, which are included in net premiums earned in its consolidated statements of operations. The Company recognized ceded losses and loss adjustment expenses of approximately $(0.3) million and $(1.8) million for the three months ended September 30, 2023 and 2022, respectively, and $3.8 million and $(14.7) million for the nine months ended September 30, 2023 and 2022, respectively, which are included in losses and loss adjustment expenses in its consolidated statements of operations. The negative ceded losses and loss adjustment expenses for the three months ended September 30, 2023 and 2022 and nine months ended September 30, 2022 were primarily the result of favorable development on prior years' catastrophe losses that had been ceded to the Company's reinsurers. The Company's insurance subsidiaries, as primary insurers, are required to pay losses to the extent reinsurers are unable to discharge their obligations under the reinsurance agreements.</t>
        </is>
      </c>
    </row>
    <row r="10">
      <c r="A10" s="4" t="inlineStr">
        <is>
          <t>Accrued Interest Receivables</t>
        </is>
      </c>
      <c r="B10" s="4" t="inlineStr">
        <is>
          <t>The Company made certain accounting policy elections for its accrued interest receivables allowed under Topic 326: a) an election to present accrued interest receivable balances separately from the associated financial assets on the balance sheet, and b) an election not to measure an allowance for credit losses on accrued interest receivable amounts and instead write off uncollectible accrued interest amounts in a timely manner by reversing interest income. The Company's accrued interest receivable balances are included in accrued investment income receivable in its consolidated balance sheets.</t>
        </is>
      </c>
    </row>
    <row r="11">
      <c r="A11" s="4" t="inlineStr">
        <is>
          <t>Recently Issued Accounting Standards</t>
        </is>
      </c>
      <c r="B11" s="4" t="inlineStr">
        <is>
          <t>In March 2020, the Financial Accounting Standards Board ("FASB") issued ASU 2020-04, "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was effective for all entities as of March 12, 2020 through December 31, 2022. In December 2022, the FASB issued ASU 2022-06, " Reference Rate Reform (Topic 848), Deferral of the Sunset Date of Topic 848 ," which defers the sunset date of Topic 848 from December 31, 2022 to December 31, 2024. The Company does not expect any material impact on its consolidated financial statements and related disclosures resulting from applying these A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ffects of Reinsurance</t>
        </is>
      </c>
      <c r="B4" s="4" t="inlineStr">
        <is>
          <t xml:space="preserve">The effect of reinsurance on property and casualty premiums written and earned was as follows: Three Months Ended September 30, Nine Months Ended September 30, 2023 2022 2023 2022 (Amounts in thousands) Premiums Written Direct $ 1,230,024 $ 1,049,088 $ 3,374,477 $ 3,086,222 Ceded (30,889) (22,805) (78,463) (57,776) Assumed 195 138 15,293 10,582 Net $ 1,199,330 $ 1,026,421 $ 3,311,307 $ 3,039,028 Premiums Earned Direct $ 1,110,013 $ 1,009,829 $ 3,174,296 $ 2,974,651 Ceded (30,917) (22,825) (78,114) (57,383) Assumed 3,883 2,684 11,630 8,142 Net $ 1,082,979 $ 989,688 $ 3,107,812 $ 2,925,410 </t>
        </is>
      </c>
    </row>
    <row r="5">
      <c r="A5" s="4" t="inlineStr">
        <is>
          <t>Allowance for Credit Losses on Premium Receivable</t>
        </is>
      </c>
      <c r="B5" s="4" t="inlineStr">
        <is>
          <t xml:space="preserve">The following table presents a summary of changes in allowance for credit losses on premiums receivable: Three Months Ended September 30, Nine Months Ended September 30, 2023 2022 2023 2022 (Amounts in thousands) Beginning balance $ 5,400 $ 6,000 $ 5,800 $ 6,000 Provision during the period for expected credit losses 537 1,153 2,005 3,330 Write-off amounts during the period (863) (1,311) (3,010) (3,798) Recoveries during the period of amounts previously written off 126 158 405 468 Ending balance $ 5,200 $ 6,000 $ 5,200 $ 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s of Financial Instruments</t>
        </is>
      </c>
      <c r="B4" s="4" t="inlineStr">
        <is>
          <t xml:space="preserve">The following table presents the fair values of financial instruments: September 30, 2023 December 31, 2022 (Amounts in thousands) Assets Investments $ 4,997,428 $ 4,910,800 Note receivable 9,888 — Liabilities Options sold 512 162 Notes payable 549,539 375,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ption (Tables)</t>
        </is>
      </c>
      <c r="B1" s="2" t="inlineStr">
        <is>
          <t>9 Months Ended</t>
        </is>
      </c>
    </row>
    <row r="2">
      <c r="B2" s="2" t="inlineStr">
        <is>
          <t>Sep. 30, 2023</t>
        </is>
      </c>
    </row>
    <row r="3">
      <c r="A3" s="3" t="inlineStr">
        <is>
          <t>Fair Value Option [Abstract]</t>
        </is>
      </c>
      <c r="B3" s="4" t="inlineStr">
        <is>
          <t xml:space="preserve"> </t>
        </is>
      </c>
    </row>
    <row r="4">
      <c r="A4" s="4" t="inlineStr">
        <is>
          <t>Gains And Losses Due To Changes In Fair Value Of Investments</t>
        </is>
      </c>
      <c r="B4" s="4" t="inlineStr">
        <is>
          <t>The following table presents gains (losses) recognized due to changes in fair value of financial instruments pursuant to application of the fair value option: Three Months Ended September 30, Nine Months Ended September 30, 2023 2022 2023 2022 (Amounts in thousands) Fixed maturity securities $ (70,855) $ (83,257) $ (53,915) $ (329,458) Equity securities (29,452) (45,779) (38,820) (220,469) Short-term investments 63 1,817 54 152 Total investment losses $ (100,244) $ (127,219) $ (92,681) $ (549,775) Note receivable (37) — 88 — Total losses $ (100,281) $ (127,219) $ (92,593) $ (549,7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inancial Instruments, Financial Assets, Balance Sheet Groupings [Abstract]</t>
        </is>
      </c>
      <c r="B3" s="4" t="inlineStr">
        <is>
          <t xml:space="preserve"> </t>
        </is>
      </c>
    </row>
    <row r="4">
      <c r="A4" s="4" t="inlineStr">
        <is>
          <t>Schedule Of Assets And Liabilities Measured At Fair Value On A Recurring Basis Valuation Techniques</t>
        </is>
      </c>
      <c r="B4" s="4" t="inlineStr">
        <is>
          <t xml:space="preserve">The following tables present information about the Company’s assets and liabilities measured at fair value on a recurring basis, and indicate the fair value hierarchy of the valuation techniques utilized by the Company to determine such fair values: September 30, 2023 Level 1 Level 2 Level 3 Total (Amounts in thousands) Assets Fixed maturity securities: U.S. government bonds and agencies $ 118,528 $ 42,657 $ — $ 161,185 Municipal securities — 2,645,979 — 2,645,979 Mortgage-backed securities — 175,965 — 175,965 Corporate securities — 590,545 — 590,545 Collateralized loan obligations — 436,217 — 436,217 Other asset-backed securities — 104,766 — 104,766 Total fixed maturity securities 118,528 3,996,129 — 4,114,657 Equity securities: Common stock 530,267 — — 530,267 Non-redeemable preferred stock — 49,865 — 49,865 Private equity funds measured at net asset value (1) 90,861 Total equity securities 530,267 49,865 — 670,993 Short-term investments: Short-term bonds 29,848 4,488 — 34,336 Money market instruments 177,397 — — 177,397 Other 45 — — 45 Total short-term investments 207,290 4,488 — 211,778 Other assets: Note receivable — 9,888 — 9,888 Total assets at fair value $ 856,085 $ 4,060,370 $ — $ 5,007,316 Liabilities Other liabilities: Options sold $ 512 $ — $ — $ 512 Total liabilities at fair value $ 512 $ — $ — $ 512 December 31, 2022 Level 1 Level 2 Level 3 Total (Amounts in thousands) Assets Fixed maturity securities: U.S. government bonds $ 103,519 $ 55,088 $ — $ 158,607 Municipal securities — 2,737,183 — 2,737,183 Mortgage-backed securities — 166,260 — 166,260 Corporate securities — 569,553 — 569,553 Collateralized loan obligations — 320,252 — 320,252 Other asset-backed securities — 136,456 — 136,456 Total fixed maturity securities 103,519 3,984,792 — 4,088,311 Equity securities: Common stock 558,169 — — 558,169 Non-redeemable preferred stock — 51,236 — 51,236 Private equity funds measured at net asset value (1) 90,147 Total equity securities 558,169 51,236 — 699,552 Short-term investments: Short-term bonds 51,638 8,238 — 59,876 Money market instruments 63,021 — — 63,021 Other 40 — — 40 Total short-term investments 114,699 8,238 — 122,937 Total assets at fair value $ 776,387 $ 4,044,266 $ — $ 4,910,800 Liabilities Other liabilities: Options sold $ 162 $ — $ — $ 162 Total liabilities at fair value $ 162 $ — $ — $ 162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s present the carrying value and fair value of the Company’s financial instruments disclosed, but not carried, at fair value, and the level within the fair value hierarchy at which such instruments are categorized: September 30, 2023 Carrying Value Fair Value Level 1 Level 2 Level 3 (Amounts in thousands) Liabilities Notes payable: Unsecured notes $ 373,629 $ 349,556 $ — $ 349,556 $ — Unsecured credit facility 200,000 199,983 — 199,983 — Total $ 573,629 $ 549,539 $ — $ 549,539 $ — December 31, 2022 Carrying Value Fair Value Level 1 Level 2 Level 3 (Amounts in thousands) Liabilities Notes payable: Unsecured notes $ 373,330 $ 350,644 $ — $ 350,644 $ — Unsecured credit facility 25,000 24,987 — 24,987 — Total $ 398,330 $ 375,631 $ — $ 375,6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General Discussion of Derivative Instruments and Hedging Activities [Abstract]</t>
        </is>
      </c>
      <c r="B3" s="4" t="inlineStr">
        <is>
          <t xml:space="preserve"> </t>
        </is>
      </c>
    </row>
    <row r="4">
      <c r="A4" s="4" t="inlineStr">
        <is>
          <t>Summary Of Location And Amounts Of Derivative Fair Values In The Consolidated Balance Sheets</t>
        </is>
      </c>
      <c r="B4" s="4" t="inlineStr">
        <is>
          <t xml:space="preserve">The following tables present the location and amounts of derivative fair values in the consolidated balance sheets and derivative gains or losses in the consolidated statements of operations: Derivatives September 30, 2023 December 31, 2022 (Amount in thousands) Options sold - Other liabilities $ 512 $ 162 Total $ 512 $ 162 </t>
        </is>
      </c>
    </row>
    <row r="5">
      <c r="A5" s="4" t="inlineStr">
        <is>
          <t>Schedule Of Derivative Gains And Losses In The Consolidated Statements Of Operations</t>
        </is>
      </c>
      <c r="B5" s="4" t="inlineStr">
        <is>
          <t xml:space="preserve"> Gains Recognized in Net Loss Three Months Ended September 30, Nine Months Ended September 30, 2023 2022 2023 2022 (Amounts in thousands) Options sold - Net realized investment losses $ 2,968 $ 1,311 $ 5,793 $ 3,939 Total $ 2,968 $ 1,311 $ 5,793 $ 3,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omponents Of Other Intangible Assets</t>
        </is>
      </c>
      <c r="B4" s="4" t="inlineStr">
        <is>
          <t xml:space="preserve">The following table presents the components of other intangible assets: Gross Carrying Accumulated Net Carrying Useful Lives (Amounts in thousands) (in years) As of September 30, 2023: Customer relationships $ 54,862 $ (53,644) $ 1,218 11 Trade names 15,400 (9,465) 5,935 24 Technology 4,300 (4,300) — 10 Insurance license 1,400 — 1,400 Indefinite Total other intangible assets, net $ 75,962 $ (67,409) $ 8,553 As of December 31, 2022: Customer relationships $ 54,862 $ (53,467) $ 1,395 11 Trade names 15,400 (8,983) 6,417 24 Technology 4,300 (4,300) — 10 Insurance license 1,400 — 1,400 Indefinite Total other intangible assets, net $ 75,962 $ (66,750) $ 9,212 </t>
        </is>
      </c>
    </row>
    <row r="5">
      <c r="A5" s="4" t="inlineStr">
        <is>
          <t>Schedule Of Estimated Future Amortization Expense Related To Intangible Assets</t>
        </is>
      </c>
      <c r="B5" s="4" t="inlineStr">
        <is>
          <t xml:space="preserve">The following table presents the estimated future amortization expense related to other intangible assets as of September 30, 2023: Year Amortization Expense (Amounts in thousands) Remainder of 2023 $ 220 2024 851 2025 807 2026 807 2027 807 Thereafter 3,661 Total $ 7,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Recognized Amount [Abstract]</t>
        </is>
      </c>
      <c r="B3" s="4" t="inlineStr">
        <is>
          <t xml:space="preserve"> </t>
        </is>
      </c>
    </row>
    <row r="4">
      <c r="A4" s="4" t="inlineStr">
        <is>
          <t>Schedule of Share-based Payment Award, Stock Options, Valuation Assumptions</t>
        </is>
      </c>
      <c r="B4" s="4" t="inlineStr">
        <is>
          <t>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insurance recoverable, allowance for credit losses</t>
        </is>
      </c>
      <c r="B3" s="6" t="n">
        <v>6</v>
      </c>
      <c r="C3" s="6" t="n">
        <v>0</v>
      </c>
    </row>
    <row r="4">
      <c r="A4" s="4" t="inlineStr">
        <is>
          <t>Amortized cost on fixed maturities trading investments</t>
        </is>
      </c>
      <c r="B4" s="5" t="n">
        <v>4306573</v>
      </c>
      <c r="C4" s="5" t="n">
        <v>4226790</v>
      </c>
    </row>
    <row r="5">
      <c r="A5" s="4" t="inlineStr">
        <is>
          <t>Cost - equity security trading investments</t>
        </is>
      </c>
      <c r="B5" s="5" t="n">
        <v>679105</v>
      </c>
      <c r="C5" s="5" t="n">
        <v>668843</v>
      </c>
    </row>
    <row r="6">
      <c r="A6" s="4" t="inlineStr">
        <is>
          <t>Cost - short-term investments</t>
        </is>
      </c>
      <c r="B6" s="5" t="n">
        <v>212715</v>
      </c>
      <c r="C6" s="5" t="n">
        <v>123928</v>
      </c>
    </row>
    <row r="7">
      <c r="A7" s="4" t="inlineStr">
        <is>
          <t>Fixed assets, accumulated depreciation</t>
        </is>
      </c>
      <c r="B7" s="6" t="n">
        <v>314718</v>
      </c>
      <c r="C7" s="6" t="n">
        <v>332938</v>
      </c>
    </row>
    <row r="8">
      <c r="A8" s="3" t="inlineStr">
        <is>
          <t>Common Stock</t>
        </is>
      </c>
      <c r="B8" s="4" t="inlineStr">
        <is>
          <t xml:space="preserve"> </t>
        </is>
      </c>
      <c r="C8" s="4" t="inlineStr">
        <is>
          <t xml:space="preserve"> </t>
        </is>
      </c>
    </row>
    <row r="9">
      <c r="A9" s="4" t="inlineStr">
        <is>
          <t>Common stock, shares authorized (in shares)</t>
        </is>
      </c>
      <c r="B9" s="5" t="n">
        <v>70000000</v>
      </c>
      <c r="C9" s="5" t="n">
        <v>70000000</v>
      </c>
    </row>
    <row r="10">
      <c r="A10" s="4" t="inlineStr">
        <is>
          <t>Common stock, shares issued (in shares)</t>
        </is>
      </c>
      <c r="B10" s="5" t="n">
        <v>55371000</v>
      </c>
      <c r="C10" s="5" t="n">
        <v>55371000</v>
      </c>
    </row>
    <row r="11">
      <c r="A11" s="4" t="inlineStr">
        <is>
          <t>Common stock, shares outstanding (in shares)</t>
        </is>
      </c>
      <c r="B11" s="5" t="n">
        <v>55371000</v>
      </c>
      <c r="C11" s="5" t="n">
        <v>553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And Loss Adjustment Expense Reserves (Tables)</t>
        </is>
      </c>
      <c r="B1" s="2" t="inlineStr">
        <is>
          <t>9 Months Ended</t>
        </is>
      </c>
    </row>
    <row r="2">
      <c r="B2" s="2" t="inlineStr">
        <is>
          <t>Sep. 30, 2023</t>
        </is>
      </c>
    </row>
    <row r="3">
      <c r="A3" s="3" t="inlineStr">
        <is>
          <t>Insurance Loss Reserves [Abstract]</t>
        </is>
      </c>
      <c r="B3" s="4" t="inlineStr">
        <is>
          <t xml:space="preserve"> </t>
        </is>
      </c>
    </row>
    <row r="4">
      <c r="A4" s="4" t="inlineStr">
        <is>
          <t>Activity In The Reserves For Losses And Loss Adjustment Expenses</t>
        </is>
      </c>
      <c r="B4" s="4" t="inlineStr">
        <is>
          <t xml:space="preserve">The following table presents the activity in loss and loss adjustment expense reserves: Nine Months Ended September 30, 2023 2022 (Amounts in thousands) Gross reserves, beginning of period $ 2,584,910 $ 2,226,430 Reinsurance recoverables on unpaid losses, beginning of period (25,322) (41,377) Net reserves, beginning of period 2,559,588 2,185,053 Incurred losses and loss adjustment expenses related to: Current year 2,683,219 2,386,233 Prior years (32,138) 49,942 Total incurred losses and loss adjustment expenses 2,651,081 2,436,175 Loss and loss adjustment expense payments related to: Current year 1,461,077 1,267,535 Prior years 1,052,386 945,371 Total payments 2,513,463 2,212,906 Net reserves, end of period 2,697,206 2,408,322 Reinsurance recoverables on unpaid losses, end of period 26,570 24,412 Gross reserves, end of period $ 2,723,776 $ 2,432,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Long-term Debt Instruments</t>
        </is>
      </c>
      <c r="B4" s="4" t="inlineStr">
        <is>
          <t>The following table presents information about the Company's notes payable: Lender Interest Rate Maturity Date September 30, 2023 December 31, 2022 (Amounts in thousands) Senior unsecured notes (1) Publicly traded 4.40% March 15, 2027 $ 375,000 $ 375,000 Unsecured credit facility (2) Bank of America, Wells Fargo Bank, and U.S. Bank Term SOFR plus 112.5-150.0 basis points November 16, 2026 200,000 25,000 Total principal amount 575,000 400,000 Less unamortized discount and debt issuance costs (3) 1,371 1,670 Total debt $ 573,629 $ 398,330 __________ (1) On March 8, 2017, the Company completed a public debt offering issuing $375 million of senior notes. The notes are unsecured, senior obligations of the Company with a 4.4% annual coupon payable on March 15 and September 15 of each year commencing September 15, 2017. Th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31, 2021, the Company entered into an unsecured $75 million five-year revolving credit facility. On November 18, 2022, the Company entered into the First Amendment to this credit facility. The First Amendment extended the maturity date of the loan to November 16, 2026 from March 31, 2026 with possible further extension if certain conditions are met, increased the aggregate commitments by all the lenders to $200 million from $75 million, and replaced the LIBOR with the Term SOFR. The interest rates on borrowings under the credit facility are based on the Company's debt to total capital ratio and range from Term SOFR plus 112.5 basis points when the ratio is under 20% to Term SOF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29.5% at September 30, 2023, resulting in a 17.5 basis point commitment fee on any undrawn portion of the credit facility. As of October 26, 2023, a total of $200 million was drawn under this facility on a three-month revolving basis at an annual interest rate of approximately 6.75%, with no remaining amount available to be drawn. The Company contributed $150 million of the total amount drawn to the surplus of its consolidated insurance subsidiaries, and used the remainder for general corporate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operating results by reportable segment</t>
        </is>
      </c>
      <c r="B4" s="4" t="inlineStr">
        <is>
          <t>The following tables present the Company's operating results by reportable segment: Three Months Ended September 30, 2023 2022 Property &amp; Casualty Other Total Property &amp; Casualty Other Total (Amounts in millions) Net premiums earned $ 1,083.0 $ 7.3 $ 1,090.3 $ 989.7 $ 7.2 $ 996.9 Less: Losses and loss adjustment expenses 819.7 4.0 823.7 783.8 3.7 787.5 Underwriting expenses 247.1 3.7 250.8 233.6 3.8 237.4 Underwriting gain (loss) 16.2 (0.4) 15.8 (27.7) (0.3) (28.0) Investment income 61.0 44.6 Net realized investment losses (90.0) (144.2) Other income 3.9 3.0 Interest expense (5.9) (4.3) Pre-tax loss $ (15.2) $ (128.9) Net loss $ (8.2) $ (98.3) Nine Months Ended September 30, 2023 2022 Property &amp; Casualty Other Total Property &amp; Casualty Other Total (Amounts in millions) Net premiums earned $ 3,107.8 $ 21.7 $ 3,129.5 $ 2,925.4 $ 21.6 $ 2,947.0 Less: Losses and loss adjustment expenses 2,639.4 11.7 2,651.1 2,425.1 11.1 2,436.2 Underwriting expenses 715.1 10.9 726.0 687.3 8.5 695.8 Underwriting (loss) gain (246.7) (0.9) (247.6) (187.0) 2.0 (185.0) Investment income 171.3 118.5 Net realized investment losses (60.8) (581.2) Other income 15.0 7.1 Interest expense (16.4) (12.8) Pre-tax loss $ (138.5) $ (653.4) Net loss $ (95.1) $ (505.9)</t>
        </is>
      </c>
    </row>
    <row r="5">
      <c r="A5" s="4" t="inlineStr">
        <is>
          <t>Schedule direct premiums attributable to segment</t>
        </is>
      </c>
      <c r="B5" s="4" t="inlineStr">
        <is>
          <t xml:space="preserve">The following tables present the Company’s net premiums earned and direct premiums written by reportable segment and line of insurance business: Three Months Ended September 30, 2023 2022 Property &amp; Casualty Other Total Property &amp; Casualty Other Total (Amounts in millions) Private passenger automobile $ 713.2 $ — $ 713.2 $ 665.6 $ — $ 665.6 Homeowners 244.0 — 244.0 213.0 — 213.0 Commercial automobile 78.4 — 78.4 68.0 — 68.0 Other 47.4 7.3 54.7 43.1 7.2 50.3 Net premiums earned $ 1,083.0 $ 7.3 $ 1,090.3 $ 989.7 $ 7.2 $ 996.9 Private passenger automobile $ 772.8 $ — $ 772.8 $ 680.6 $ — $ 680.6 Homeowners 307.7 — 307.7 251.8 — 251.8 Commercial automobile 93.7 — 93.7 66.5 — 66.5 Other 55.8 7.2 63.0 50.2 8.0 58.2 Direct premiums written $ 1,230.0 $ 7.2 $ 1,237.2 $ 1,049.1 $ 8.0 $ 1,057.1 Nine Months Ended September 30, 2023 2022 Property &amp; Casualty Other Total Property &amp; Casualty Other Total (Amounts in millions) Private passenger automobile $ 2,048.5 $ — $ 2,048.5 $ 1,990.9 $ — $ 1,990.9 Homeowners 700.4 — 700.4 610.9 — 610.9 Commercial automobile 219.6 — 219.6 198.6 — 198.6 Other 139.3 21.7 161.0 125.0 21.6 146.6 Net premiums earned $ 3,107.8 $ 21.7 $ 3,129.5 $ 2,925.4 $ 21.6 $ 2,947.0 Private passenger automobile $ 2,105.6 $ — $ 2,105.6 $ 2,015.6 $ — $ 2,015.6 Homeowners 843.8 — 843.8 713.9 — 713.9 Commercial automobile 256.4 — 256.4 207.9 — 207.9 Other 168.7 20.7 189.4 148.8 23.3 172.1 Direct premiums written $ 3,374.5 $ 20.7 $ 3,395.2 $ 3,086.2 $ 23.3 $ 3,1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5" customWidth="1" min="2" max="2"/>
    <col width="26" customWidth="1" min="3" max="3"/>
    <col width="40" customWidth="1" min="4" max="4"/>
    <col width="26" customWidth="1" min="5" max="5"/>
    <col width="40" customWidth="1" min="6" max="6"/>
    <col width="40" customWidth="1" min="7" max="7"/>
    <col width="40" customWidth="1" min="8" max="8"/>
    <col width="22" customWidth="1" min="9" max="9"/>
    <col width="14" customWidth="1" min="10" max="10"/>
  </cols>
  <sheetData>
    <row r="1">
      <c r="A1" s="1" t="inlineStr">
        <is>
          <t>General - Narrative (Details)</t>
        </is>
      </c>
      <c r="D1" s="2" t="inlineStr">
        <is>
          <t>3 Months Ended</t>
        </is>
      </c>
      <c r="G1" s="2" t="inlineStr">
        <is>
          <t>9 Months Ended</t>
        </is>
      </c>
    </row>
    <row r="2">
      <c r="B2" s="2" t="inlineStr">
        <is>
          <t>May 31, 2023 USD ($) ft²</t>
        </is>
      </c>
      <c r="C2" s="2" t="inlineStr">
        <is>
          <t>Mar. 31, 2023 USD ($) ft²</t>
        </is>
      </c>
      <c r="D2" s="2" t="inlineStr">
        <is>
          <t>Sep. 30, 2023 USD ($) $ / shares shares</t>
        </is>
      </c>
      <c r="E2" s="2" t="inlineStr">
        <is>
          <t>Mar. 31, 2023 USD ($) ft²</t>
        </is>
      </c>
      <c r="F2" s="2" t="inlineStr">
        <is>
          <t>Sep. 30, 2022 USD ($) $ / shares shares</t>
        </is>
      </c>
      <c r="G2" s="2" t="inlineStr">
        <is>
          <t>Sep. 30, 2023 USD ($) $ / shares shares</t>
        </is>
      </c>
      <c r="H2" s="2" t="inlineStr">
        <is>
          <t>Sep. 30, 2022 USD ($) $ / shares shares</t>
        </is>
      </c>
      <c r="I2" s="2" t="inlineStr">
        <is>
          <t>Dec. 31, 2022 USD ($)</t>
        </is>
      </c>
      <c r="J2" s="2" t="inlineStr">
        <is>
          <t>Mar. 08, 2017</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mental shares excluded from diluted earnings per shar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94</v>
      </c>
      <c r="I4" s="4" t="inlineStr">
        <is>
          <t xml:space="preserve"> </t>
        </is>
      </c>
      <c r="J4" s="4" t="inlineStr">
        <is>
          <t xml:space="preserve"> </t>
        </is>
      </c>
    </row>
    <row r="5">
      <c r="A5" s="4" t="inlineStr">
        <is>
          <t>Potentially dilutive securities (in shares) | shares</t>
        </is>
      </c>
      <c r="B5" s="4" t="inlineStr">
        <is>
          <t xml:space="preserve"> </t>
        </is>
      </c>
      <c r="C5" s="4" t="inlineStr">
        <is>
          <t xml:space="preserve"> </t>
        </is>
      </c>
      <c r="D5" s="5" t="n">
        <v>17500</v>
      </c>
      <c r="E5" s="4" t="inlineStr">
        <is>
          <t xml:space="preserve"> </t>
        </is>
      </c>
      <c r="F5" s="5" t="n">
        <v>17500</v>
      </c>
      <c r="G5" s="5" t="n">
        <v>17500</v>
      </c>
      <c r="H5" s="4" t="inlineStr">
        <is>
          <t xml:space="preserve"> </t>
        </is>
      </c>
      <c r="I5" s="4" t="inlineStr">
        <is>
          <t xml:space="preserve"> </t>
        </is>
      </c>
      <c r="J5" s="4" t="inlineStr">
        <is>
          <t xml:space="preserve"> </t>
        </is>
      </c>
    </row>
    <row r="6">
      <c r="A6" s="4" t="inlineStr">
        <is>
          <t>Common stock dividends (in dollars per share) | $ / shares</t>
        </is>
      </c>
      <c r="B6" s="4" t="inlineStr">
        <is>
          <t xml:space="preserve"> </t>
        </is>
      </c>
      <c r="C6" s="4" t="inlineStr">
        <is>
          <t xml:space="preserve"> </t>
        </is>
      </c>
      <c r="D6" s="8" t="n">
        <v>0.3175</v>
      </c>
      <c r="E6" s="4" t="inlineStr">
        <is>
          <t xml:space="preserve"> </t>
        </is>
      </c>
      <c r="F6" s="8" t="n">
        <v>0.3175</v>
      </c>
      <c r="G6" s="8" t="n">
        <v>0.9525</v>
      </c>
      <c r="H6" s="8" t="n">
        <v>1.5875</v>
      </c>
      <c r="I6" s="4" t="inlineStr">
        <is>
          <t xml:space="preserve"> </t>
        </is>
      </c>
      <c r="J6" s="4" t="inlineStr">
        <is>
          <t xml:space="preserve"> </t>
        </is>
      </c>
    </row>
    <row r="7">
      <c r="A7" s="4" t="inlineStr">
        <is>
          <t>Policy acquisition costs</t>
        </is>
      </c>
      <c r="B7" s="4" t="inlineStr">
        <is>
          <t xml:space="preserve"> </t>
        </is>
      </c>
      <c r="C7" s="4" t="inlineStr">
        <is>
          <t xml:space="preserve"> </t>
        </is>
      </c>
      <c r="D7" s="6" t="n">
        <v>181569000</v>
      </c>
      <c r="E7" s="4" t="inlineStr">
        <is>
          <t xml:space="preserve"> </t>
        </is>
      </c>
      <c r="F7" s="6" t="n">
        <v>168870000</v>
      </c>
      <c r="G7" s="6" t="n">
        <v>518813000</v>
      </c>
      <c r="H7" s="6" t="n">
        <v>487444000</v>
      </c>
      <c r="I7" s="4" t="inlineStr">
        <is>
          <t xml:space="preserve"> </t>
        </is>
      </c>
      <c r="J7" s="4" t="inlineStr">
        <is>
          <t xml:space="preserve"> </t>
        </is>
      </c>
    </row>
    <row r="8">
      <c r="A8" s="4" t="inlineStr">
        <is>
          <t>Advertising expenses</t>
        </is>
      </c>
      <c r="B8" s="4" t="inlineStr">
        <is>
          <t xml:space="preserve"> </t>
        </is>
      </c>
      <c r="C8" s="4" t="inlineStr">
        <is>
          <t xml:space="preserve"> </t>
        </is>
      </c>
      <c r="D8" s="5" t="n">
        <v>2400000</v>
      </c>
      <c r="E8" s="4" t="inlineStr">
        <is>
          <t xml:space="preserve"> </t>
        </is>
      </c>
      <c r="F8" s="5" t="n">
        <v>2300000</v>
      </c>
      <c r="G8" s="5" t="n">
        <v>6600000</v>
      </c>
      <c r="H8" s="5" t="n">
        <v>10000000</v>
      </c>
      <c r="I8" s="4" t="inlineStr">
        <is>
          <t xml:space="preserve"> </t>
        </is>
      </c>
      <c r="J8" s="4" t="inlineStr">
        <is>
          <t xml:space="preserve"> </t>
        </is>
      </c>
    </row>
    <row r="9">
      <c r="A9" s="4" t="inlineStr">
        <is>
          <t>Net gains (losses) on sales of fixed assets</t>
        </is>
      </c>
      <c r="B9" s="4" t="inlineStr">
        <is>
          <t xml:space="preserve"> </t>
        </is>
      </c>
      <c r="C9" s="4" t="inlineStr">
        <is>
          <t xml:space="preserve"> </t>
        </is>
      </c>
      <c r="D9" s="4" t="inlineStr">
        <is>
          <t xml:space="preserve"> </t>
        </is>
      </c>
      <c r="E9" s="4" t="inlineStr">
        <is>
          <t xml:space="preserve"> </t>
        </is>
      </c>
      <c r="F9" s="4" t="inlineStr">
        <is>
          <t xml:space="preserve"> </t>
        </is>
      </c>
      <c r="G9" s="5" t="n">
        <v>5857000</v>
      </c>
      <c r="H9" s="5" t="n">
        <v>-85000</v>
      </c>
      <c r="I9" s="4" t="inlineStr">
        <is>
          <t xml:space="preserve"> </t>
        </is>
      </c>
      <c r="J9" s="4" t="inlineStr">
        <is>
          <t xml:space="preserve"> </t>
        </is>
      </c>
    </row>
    <row r="10">
      <c r="A10" s="4" t="inlineStr">
        <is>
          <t>Sale price received in cash</t>
        </is>
      </c>
      <c r="B10" s="4" t="inlineStr">
        <is>
          <t xml:space="preserve"> </t>
        </is>
      </c>
      <c r="C10" s="4" t="inlineStr">
        <is>
          <t xml:space="preserve"> </t>
        </is>
      </c>
      <c r="D10" s="4" t="inlineStr">
        <is>
          <t xml:space="preserve"> </t>
        </is>
      </c>
      <c r="E10" s="4" t="inlineStr">
        <is>
          <t xml:space="preserve"> </t>
        </is>
      </c>
      <c r="F10" s="4" t="inlineStr">
        <is>
          <t xml:space="preserve"> </t>
        </is>
      </c>
      <c r="G10" s="5" t="n">
        <v>29873000</v>
      </c>
      <c r="H10" s="5" t="n">
        <v>3000</v>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44</v>
      </c>
    </row>
    <row r="12">
      <c r="A12" s="4" t="inlineStr">
        <is>
          <t>Reinsurance reimbursable amount</t>
        </is>
      </c>
      <c r="B12" s="4" t="inlineStr">
        <is>
          <t xml:space="preserve"> </t>
        </is>
      </c>
      <c r="C12" s="4" t="inlineStr">
        <is>
          <t xml:space="preserve"> </t>
        </is>
      </c>
      <c r="D12" s="5" t="n">
        <v>30000000</v>
      </c>
      <c r="E12" s="4" t="inlineStr">
        <is>
          <t xml:space="preserve"> </t>
        </is>
      </c>
      <c r="F12" s="4" t="inlineStr">
        <is>
          <t xml:space="preserve"> </t>
        </is>
      </c>
      <c r="G12" s="6" t="n">
        <v>30000000</v>
      </c>
      <c r="H12" s="4" t="inlineStr">
        <is>
          <t xml:space="preserve"> </t>
        </is>
      </c>
      <c r="I12" s="4" t="inlineStr">
        <is>
          <t xml:space="preserve"> </t>
        </is>
      </c>
      <c r="J12" s="4" t="inlineStr">
        <is>
          <t xml:space="preserve"> </t>
        </is>
      </c>
    </row>
    <row r="13">
      <c r="A13" s="4" t="inlineStr">
        <is>
          <t>Reinsurance retention policy, threshold loss ratio</t>
        </is>
      </c>
      <c r="B13" s="4" t="inlineStr">
        <is>
          <t xml:space="preserve"> </t>
        </is>
      </c>
      <c r="C13" s="4" t="inlineStr">
        <is>
          <t xml:space="preserve"> </t>
        </is>
      </c>
      <c r="D13" s="4" t="inlineStr">
        <is>
          <t xml:space="preserve"> </t>
        </is>
      </c>
      <c r="E13" s="4" t="inlineStr">
        <is>
          <t xml:space="preserve"> </t>
        </is>
      </c>
      <c r="F13" s="4" t="inlineStr">
        <is>
          <t xml:space="preserve"> </t>
        </is>
      </c>
      <c r="G13" s="9" t="n">
        <v>0.735</v>
      </c>
      <c r="H13" s="4" t="inlineStr">
        <is>
          <t xml:space="preserve"> </t>
        </is>
      </c>
      <c r="I13" s="4" t="inlineStr">
        <is>
          <t xml:space="preserve"> </t>
        </is>
      </c>
      <c r="J13" s="4" t="inlineStr">
        <is>
          <t xml:space="preserve"> </t>
        </is>
      </c>
    </row>
    <row r="14">
      <c r="A14" s="4" t="inlineStr">
        <is>
          <t>Reinsurance retention policy, excess retention, amount reinsured</t>
        </is>
      </c>
      <c r="B14" s="4" t="inlineStr">
        <is>
          <t xml:space="preserve"> </t>
        </is>
      </c>
      <c r="C14" s="4" t="inlineStr">
        <is>
          <t xml:space="preserve"> </t>
        </is>
      </c>
      <c r="D14" s="4" t="inlineStr">
        <is>
          <t xml:space="preserve"> </t>
        </is>
      </c>
      <c r="E14" s="4" t="inlineStr">
        <is>
          <t xml:space="preserve"> </t>
        </is>
      </c>
      <c r="F14" s="4" t="inlineStr">
        <is>
          <t xml:space="preserve"> </t>
        </is>
      </c>
      <c r="G14" s="6" t="n">
        <v>1111000000</v>
      </c>
      <c r="H14" s="4" t="inlineStr">
        <is>
          <t xml:space="preserve"> </t>
        </is>
      </c>
      <c r="I14" s="4" t="inlineStr">
        <is>
          <t xml:space="preserve"> </t>
        </is>
      </c>
      <c r="J14" s="4" t="inlineStr">
        <is>
          <t xml:space="preserve"> </t>
        </is>
      </c>
    </row>
    <row r="15">
      <c r="A15" s="4" t="inlineStr">
        <is>
          <t>Reinsurance policy, amount retained</t>
        </is>
      </c>
      <c r="B15" s="4" t="inlineStr">
        <is>
          <t xml:space="preserve"> </t>
        </is>
      </c>
      <c r="C15" s="4" t="inlineStr">
        <is>
          <t xml:space="preserve"> </t>
        </is>
      </c>
      <c r="D15" s="4" t="inlineStr">
        <is>
          <t xml:space="preserve"> </t>
        </is>
      </c>
      <c r="E15" s="4" t="inlineStr">
        <is>
          <t xml:space="preserve"> </t>
        </is>
      </c>
      <c r="F15" s="4" t="inlineStr">
        <is>
          <t xml:space="preserve"> </t>
        </is>
      </c>
      <c r="G15" s="5" t="n">
        <v>100000000</v>
      </c>
      <c r="H15" s="4" t="inlineStr">
        <is>
          <t xml:space="preserve"> </t>
        </is>
      </c>
      <c r="I15" s="4" t="inlineStr">
        <is>
          <t xml:space="preserve"> </t>
        </is>
      </c>
      <c r="J15" s="4" t="inlineStr">
        <is>
          <t xml:space="preserve"> </t>
        </is>
      </c>
    </row>
    <row r="16">
      <c r="A16" s="4" t="inlineStr">
        <is>
          <t>Ceded</t>
        </is>
      </c>
      <c r="B16" s="4" t="inlineStr">
        <is>
          <t xml:space="preserve"> </t>
        </is>
      </c>
      <c r="C16" s="4" t="inlineStr">
        <is>
          <t xml:space="preserve"> </t>
        </is>
      </c>
      <c r="D16" s="5" t="n">
        <v>30900000</v>
      </c>
      <c r="E16" s="4" t="inlineStr">
        <is>
          <t xml:space="preserve"> </t>
        </is>
      </c>
      <c r="F16" s="5" t="n">
        <v>22800000</v>
      </c>
      <c r="G16" s="5" t="n">
        <v>78100000</v>
      </c>
      <c r="H16" s="5" t="n">
        <v>57400000</v>
      </c>
      <c r="I16" s="4" t="inlineStr">
        <is>
          <t xml:space="preserve"> </t>
        </is>
      </c>
      <c r="J16" s="4" t="inlineStr">
        <is>
          <t xml:space="preserve"> </t>
        </is>
      </c>
    </row>
    <row r="17">
      <c r="A17" s="4" t="inlineStr">
        <is>
          <t>Policyholder Benefits and Claims Incurred, Assumed and Ceded</t>
        </is>
      </c>
      <c r="B17" s="4" t="inlineStr">
        <is>
          <t xml:space="preserve"> </t>
        </is>
      </c>
      <c r="C17" s="4" t="inlineStr">
        <is>
          <t xml:space="preserve"> </t>
        </is>
      </c>
      <c r="D17" s="5" t="n">
        <v>-300000</v>
      </c>
      <c r="E17" s="4" t="inlineStr">
        <is>
          <t xml:space="preserve"> </t>
        </is>
      </c>
      <c r="F17" s="5" t="n">
        <v>-1800000</v>
      </c>
      <c r="G17" s="5" t="n">
        <v>3800000</v>
      </c>
      <c r="H17" s="5" t="n">
        <v>-14700000</v>
      </c>
      <c r="I17" s="4" t="inlineStr">
        <is>
          <t xml:space="preserve"> </t>
        </is>
      </c>
      <c r="J17" s="4" t="inlineStr">
        <is>
          <t xml:space="preserve"> </t>
        </is>
      </c>
    </row>
    <row r="18">
      <c r="A18" s="4" t="inlineStr">
        <is>
          <t>Revenue from contract with customer</t>
        </is>
      </c>
      <c r="B18" s="4" t="inlineStr">
        <is>
          <t xml:space="preserve"> </t>
        </is>
      </c>
      <c r="C18" s="4" t="inlineStr">
        <is>
          <t xml:space="preserve"> </t>
        </is>
      </c>
      <c r="D18" s="5" t="n">
        <v>5200000</v>
      </c>
      <c r="E18" s="4" t="inlineStr">
        <is>
          <t xml:space="preserve"> </t>
        </is>
      </c>
      <c r="F18" s="5" t="n">
        <v>4500000</v>
      </c>
      <c r="G18" s="5" t="n">
        <v>15000000</v>
      </c>
      <c r="H18" s="5" t="n">
        <v>13500000</v>
      </c>
      <c r="I18" s="4" t="inlineStr">
        <is>
          <t xml:space="preserve"> </t>
        </is>
      </c>
      <c r="J18" s="4" t="inlineStr">
        <is>
          <t xml:space="preserve"> </t>
        </is>
      </c>
    </row>
    <row r="19">
      <c r="A19" s="4" t="inlineStr">
        <is>
          <t>Cost of goods and services sold</t>
        </is>
      </c>
      <c r="B19" s="4" t="inlineStr">
        <is>
          <t xml:space="preserve"> </t>
        </is>
      </c>
      <c r="C19" s="4" t="inlineStr">
        <is>
          <t xml:space="preserve"> </t>
        </is>
      </c>
      <c r="D19" s="5" t="n">
        <v>2700000</v>
      </c>
      <c r="E19" s="4" t="inlineStr">
        <is>
          <t xml:space="preserve"> </t>
        </is>
      </c>
      <c r="F19" s="6" t="n">
        <v>2500000</v>
      </c>
      <c r="G19" s="5" t="n">
        <v>8200000</v>
      </c>
      <c r="H19" s="6" t="n">
        <v>8000000</v>
      </c>
      <c r="I19" s="4" t="inlineStr">
        <is>
          <t xml:space="preserve"> </t>
        </is>
      </c>
      <c r="J19" s="4" t="inlineStr">
        <is>
          <t xml:space="preserve"> </t>
        </is>
      </c>
    </row>
    <row r="20">
      <c r="A20" s="4" t="inlineStr">
        <is>
          <t>Contract with customer, liability</t>
        </is>
      </c>
      <c r="B20" s="4" t="inlineStr">
        <is>
          <t xml:space="preserve"> </t>
        </is>
      </c>
      <c r="C20" s="4" t="inlineStr">
        <is>
          <t xml:space="preserve"> </t>
        </is>
      </c>
      <c r="D20" s="5" t="n">
        <v>0</v>
      </c>
      <c r="E20" s="4" t="inlineStr">
        <is>
          <t xml:space="preserve"> </t>
        </is>
      </c>
      <c r="F20" s="4" t="inlineStr">
        <is>
          <t xml:space="preserve"> </t>
        </is>
      </c>
      <c r="G20" s="5" t="n">
        <v>0</v>
      </c>
      <c r="H20" s="4" t="inlineStr">
        <is>
          <t xml:space="preserve"> </t>
        </is>
      </c>
      <c r="I20" s="6" t="n">
        <v>0</v>
      </c>
      <c r="J20" s="4" t="inlineStr">
        <is>
          <t xml:space="preserve"> </t>
        </is>
      </c>
    </row>
    <row r="21">
      <c r="A21" s="4" t="inlineStr">
        <is>
          <t>Contract with customer, asset</t>
        </is>
      </c>
      <c r="B21" s="4" t="inlineStr">
        <is>
          <t xml:space="preserve"> </t>
        </is>
      </c>
      <c r="C21" s="4" t="inlineStr">
        <is>
          <t xml:space="preserve"> </t>
        </is>
      </c>
      <c r="D21" s="5" t="n">
        <v>0</v>
      </c>
      <c r="E21" s="4" t="inlineStr">
        <is>
          <t xml:space="preserve"> </t>
        </is>
      </c>
      <c r="F21" s="4" t="inlineStr">
        <is>
          <t xml:space="preserve"> </t>
        </is>
      </c>
      <c r="G21" s="5" t="n">
        <v>0</v>
      </c>
      <c r="H21" s="4" t="inlineStr">
        <is>
          <t xml:space="preserve"> </t>
        </is>
      </c>
      <c r="I21" s="5" t="n">
        <v>0</v>
      </c>
      <c r="J21" s="4" t="inlineStr">
        <is>
          <t xml:space="preserve"> </t>
        </is>
      </c>
    </row>
    <row r="22">
      <c r="A22" s="4" t="inlineStr">
        <is>
          <t>Revenue, remaining performance obligation</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c r="I22" s="5" t="n">
        <v>0</v>
      </c>
      <c r="J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10" t="n">
        <v>0.07000000000000001</v>
      </c>
      <c r="D25" s="4" t="inlineStr">
        <is>
          <t xml:space="preserve"> </t>
        </is>
      </c>
      <c r="E25" s="10" t="n">
        <v>0.07000000000000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missory note, term (in years)</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earwater, Florida Office Bui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leaseback transaction, area of property leased back | ft²</t>
        </is>
      </c>
      <c r="B29" s="4" t="inlineStr">
        <is>
          <t xml:space="preserve"> </t>
        </is>
      </c>
      <c r="C29" s="5" t="n">
        <v>14883</v>
      </c>
      <c r="D29" s="4" t="inlineStr">
        <is>
          <t xml:space="preserve"> </t>
        </is>
      </c>
      <c r="E29" s="5" t="n">
        <v>1488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leaseback transaction, percentage of property sold that has been leased back</t>
        </is>
      </c>
      <c r="B30" s="4" t="inlineStr">
        <is>
          <t xml:space="preserve"> </t>
        </is>
      </c>
      <c r="C30" s="10" t="n">
        <v>0.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leaseback transaction, lease term (in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leaseback transaction, annual base rent</t>
        </is>
      </c>
      <c r="B32" s="4" t="inlineStr">
        <is>
          <t xml:space="preserve"> </t>
        </is>
      </c>
      <c r="C32" s="6" t="n">
        <v>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earwater, Florida Office Building | Disposal Group, Held-for-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 asset classified a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200000</v>
      </c>
      <c r="J35" s="4" t="inlineStr">
        <is>
          <t xml:space="preserve"> </t>
        </is>
      </c>
    </row>
    <row r="36">
      <c r="A36" s="4" t="inlineStr">
        <is>
          <t>Net gains (losses) on sales of fixed assets</t>
        </is>
      </c>
      <c r="B36" s="4" t="inlineStr">
        <is>
          <t xml:space="preserve"> </t>
        </is>
      </c>
      <c r="C36" s="4" t="inlineStr">
        <is>
          <t xml:space="preserve"> </t>
        </is>
      </c>
      <c r="D36" s="4" t="inlineStr">
        <is>
          <t xml:space="preserve"> </t>
        </is>
      </c>
      <c r="E36" s="6" t="n">
        <v>-18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earwater, Florida Office Building | 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price of fixed asset</t>
        </is>
      </c>
      <c r="B39" s="4" t="inlineStr">
        <is>
          <t xml:space="preserve"> </t>
        </is>
      </c>
      <c r="C39" s="5" t="n">
        <v>19600000</v>
      </c>
      <c r="D39" s="4" t="inlineStr">
        <is>
          <t xml:space="preserve"> </t>
        </is>
      </c>
      <c r="E39" s="5" t="n">
        <v>196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 received from sale of fixed asset</t>
        </is>
      </c>
      <c r="B40" s="4" t="inlineStr">
        <is>
          <t xml:space="preserve"> </t>
        </is>
      </c>
      <c r="C40" s="4" t="inlineStr">
        <is>
          <t xml:space="preserve"> </t>
        </is>
      </c>
      <c r="D40" s="4" t="inlineStr">
        <is>
          <t xml:space="preserve"> </t>
        </is>
      </c>
      <c r="E40" s="5" t="n">
        <v>98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price received in cash</t>
        </is>
      </c>
      <c r="B41" s="4" t="inlineStr">
        <is>
          <t xml:space="preserve"> </t>
        </is>
      </c>
      <c r="C41" s="4" t="inlineStr">
        <is>
          <t xml:space="preserve"> </t>
        </is>
      </c>
      <c r="D41" s="4" t="inlineStr">
        <is>
          <t xml:space="preserve"> </t>
        </is>
      </c>
      <c r="E41" s="5" t="n">
        <v>85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anch Cucamonga, California Office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leaseback transaction, area of property leased back | ft²</t>
        </is>
      </c>
      <c r="B44" s="5" t="n">
        <v>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leaseback transaction, percentage of property sold that has been leased back</t>
        </is>
      </c>
      <c r="B45" s="10"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leaseback transaction, lease term (in years)</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leaseback transaction, annual base rent</t>
        </is>
      </c>
      <c r="B47" s="6" t="n">
        <v>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anch Cucamonga, California Office Building | Disposal Group, Held-for-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xed asset classified as held for sale</t>
        </is>
      </c>
      <c r="B50" s="4" t="inlineStr">
        <is>
          <t xml:space="preserve"> </t>
        </is>
      </c>
      <c r="C50" s="6" t="n">
        <v>13600000</v>
      </c>
      <c r="D50" s="4" t="inlineStr">
        <is>
          <t xml:space="preserve"> </t>
        </is>
      </c>
      <c r="E50" s="6" t="n">
        <v>136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anch Cucamonga, California Office Building | Disposal Group, Disposed of by Sale, Not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price of fixed asset</t>
        </is>
      </c>
      <c r="B53" s="6" t="n">
        <v>22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gains (losses) on sales of fixed assets</t>
        </is>
      </c>
      <c r="B54" s="4" t="inlineStr">
        <is>
          <t xml:space="preserve"> </t>
        </is>
      </c>
      <c r="C54" s="4" t="inlineStr">
        <is>
          <t xml:space="preserve"> </t>
        </is>
      </c>
      <c r="D54" s="4" t="inlineStr">
        <is>
          <t xml:space="preserve"> </t>
        </is>
      </c>
      <c r="E54" s="4" t="inlineStr">
        <is>
          <t xml:space="preserve"> </t>
        </is>
      </c>
      <c r="F54" s="4" t="inlineStr">
        <is>
          <t xml:space="preserve"> </t>
        </is>
      </c>
      <c r="G54" s="5" t="n">
        <v>7900000</v>
      </c>
      <c r="H54" s="4" t="inlineStr">
        <is>
          <t xml:space="preserve"> </t>
        </is>
      </c>
      <c r="I54" s="4" t="inlineStr">
        <is>
          <t xml:space="preserve"> </t>
        </is>
      </c>
      <c r="J54" s="4" t="inlineStr">
        <is>
          <t xml:space="preserve"> </t>
        </is>
      </c>
    </row>
    <row r="55">
      <c r="A55" s="4" t="inlineStr">
        <is>
          <t>Sale price received in cash</t>
        </is>
      </c>
      <c r="B55" s="4" t="inlineStr">
        <is>
          <t xml:space="preserve"> </t>
        </is>
      </c>
      <c r="C55" s="4" t="inlineStr">
        <is>
          <t xml:space="preserve"> </t>
        </is>
      </c>
      <c r="D55" s="4" t="inlineStr">
        <is>
          <t xml:space="preserve"> </t>
        </is>
      </c>
      <c r="E55" s="4" t="inlineStr">
        <is>
          <t xml:space="preserve"> </t>
        </is>
      </c>
      <c r="F55" s="4" t="inlineStr">
        <is>
          <t xml:space="preserve"> </t>
        </is>
      </c>
      <c r="G55" s="5" t="n">
        <v>21400000</v>
      </c>
      <c r="H55" s="4" t="inlineStr">
        <is>
          <t xml:space="preserve"> </t>
        </is>
      </c>
      <c r="I55" s="4" t="inlineStr">
        <is>
          <t xml:space="preserve"> </t>
        </is>
      </c>
      <c r="J55" s="4" t="inlineStr">
        <is>
          <t xml:space="preserve"> </t>
        </is>
      </c>
    </row>
    <row r="56">
      <c r="A56" s="4" t="inlineStr">
        <is>
          <t>Brea, California Office Building | Disposal Group, Held-for-sale, Not Discontinued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xed asset classified as held for sale</t>
        </is>
      </c>
      <c r="B58" s="4" t="inlineStr">
        <is>
          <t xml:space="preserve"> </t>
        </is>
      </c>
      <c r="C58" s="4" t="inlineStr">
        <is>
          <t xml:space="preserve"> </t>
        </is>
      </c>
      <c r="D58" s="6" t="n">
        <v>10700000</v>
      </c>
      <c r="E58" s="4" t="inlineStr">
        <is>
          <t xml:space="preserve"> </t>
        </is>
      </c>
      <c r="F58" s="4" t="inlineStr">
        <is>
          <t xml:space="preserve"> </t>
        </is>
      </c>
      <c r="G58" s="6" t="n">
        <v>10700000</v>
      </c>
      <c r="H58" s="4" t="inlineStr">
        <is>
          <t xml:space="preserve"> </t>
        </is>
      </c>
      <c r="I58" s="4" t="inlineStr">
        <is>
          <t xml:space="preserve"> </t>
        </is>
      </c>
      <c r="J58" s="4" t="inlineStr">
        <is>
          <t xml:space="preserve"> </t>
        </is>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eneral - Effects of Reinsur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1237200</v>
      </c>
      <c r="C4" s="6" t="n">
        <v>1057100</v>
      </c>
      <c r="D4" s="6" t="n">
        <v>3395200</v>
      </c>
      <c r="E4" s="6" t="n">
        <v>3109500</v>
      </c>
    </row>
    <row r="5">
      <c r="A5" s="3" t="inlineStr">
        <is>
          <t>Premiums Earned</t>
        </is>
      </c>
      <c r="B5" s="4" t="inlineStr">
        <is>
          <t xml:space="preserve"> </t>
        </is>
      </c>
      <c r="C5" s="4" t="inlineStr">
        <is>
          <t xml:space="preserve"> </t>
        </is>
      </c>
      <c r="D5" s="4" t="inlineStr">
        <is>
          <t xml:space="preserve"> </t>
        </is>
      </c>
      <c r="E5" s="4" t="inlineStr">
        <is>
          <t xml:space="preserve"> </t>
        </is>
      </c>
    </row>
    <row r="6">
      <c r="A6" s="4" t="inlineStr">
        <is>
          <t>Ceded</t>
        </is>
      </c>
      <c r="B6" s="5" t="n">
        <v>30900</v>
      </c>
      <c r="C6" s="5" t="n">
        <v>22800</v>
      </c>
      <c r="D6" s="5" t="n">
        <v>78100</v>
      </c>
      <c r="E6" s="5" t="n">
        <v>57400</v>
      </c>
    </row>
    <row r="7">
      <c r="A7" s="4" t="inlineStr">
        <is>
          <t>Net</t>
        </is>
      </c>
      <c r="B7" s="5" t="n">
        <v>1090311</v>
      </c>
      <c r="C7" s="5" t="n">
        <v>996939</v>
      </c>
      <c r="D7" s="5" t="n">
        <v>3129483</v>
      </c>
      <c r="E7" s="5" t="n">
        <v>2947000</v>
      </c>
    </row>
    <row r="8">
      <c r="A8" s="4" t="inlineStr">
        <is>
          <t>Property &amp; Casualty</t>
        </is>
      </c>
      <c r="B8" s="4" t="inlineStr">
        <is>
          <t xml:space="preserve"> </t>
        </is>
      </c>
      <c r="C8" s="4" t="inlineStr">
        <is>
          <t xml:space="preserve"> </t>
        </is>
      </c>
      <c r="D8" s="4" t="inlineStr">
        <is>
          <t xml:space="preserve"> </t>
        </is>
      </c>
      <c r="E8" s="4" t="inlineStr">
        <is>
          <t xml:space="preserve"> </t>
        </is>
      </c>
    </row>
    <row r="9">
      <c r="A9" s="3" t="inlineStr">
        <is>
          <t>Premiums Written</t>
        </is>
      </c>
      <c r="B9" s="4" t="inlineStr">
        <is>
          <t xml:space="preserve"> </t>
        </is>
      </c>
      <c r="C9" s="4" t="inlineStr">
        <is>
          <t xml:space="preserve"> </t>
        </is>
      </c>
      <c r="D9" s="4" t="inlineStr">
        <is>
          <t xml:space="preserve"> </t>
        </is>
      </c>
      <c r="E9" s="4" t="inlineStr">
        <is>
          <t xml:space="preserve"> </t>
        </is>
      </c>
    </row>
    <row r="10">
      <c r="A10" s="4" t="inlineStr">
        <is>
          <t>Direct</t>
        </is>
      </c>
      <c r="B10" s="5" t="n">
        <v>1230024</v>
      </c>
      <c r="C10" s="5" t="n">
        <v>1049088</v>
      </c>
      <c r="D10" s="5" t="n">
        <v>3374477</v>
      </c>
      <c r="E10" s="5" t="n">
        <v>3086222</v>
      </c>
    </row>
    <row r="11">
      <c r="A11" s="4" t="inlineStr">
        <is>
          <t>Ceded</t>
        </is>
      </c>
      <c r="B11" s="5" t="n">
        <v>-30889</v>
      </c>
      <c r="C11" s="5" t="n">
        <v>-22805</v>
      </c>
      <c r="D11" s="5" t="n">
        <v>-78463</v>
      </c>
      <c r="E11" s="5" t="n">
        <v>-57776</v>
      </c>
    </row>
    <row r="12">
      <c r="A12" s="4" t="inlineStr">
        <is>
          <t>Assumed</t>
        </is>
      </c>
      <c r="B12" s="5" t="n">
        <v>195</v>
      </c>
      <c r="C12" s="5" t="n">
        <v>138</v>
      </c>
      <c r="D12" s="5" t="n">
        <v>15293</v>
      </c>
      <c r="E12" s="5" t="n">
        <v>10582</v>
      </c>
    </row>
    <row r="13">
      <c r="A13" s="4" t="inlineStr">
        <is>
          <t>Net</t>
        </is>
      </c>
      <c r="B13" s="5" t="n">
        <v>1199330</v>
      </c>
      <c r="C13" s="5" t="n">
        <v>1026421</v>
      </c>
      <c r="D13" s="5" t="n">
        <v>3311307</v>
      </c>
      <c r="E13" s="5" t="n">
        <v>3039028</v>
      </c>
    </row>
    <row r="14">
      <c r="A14" s="3" t="inlineStr">
        <is>
          <t>Premiums Earned</t>
        </is>
      </c>
      <c r="B14" s="4" t="inlineStr">
        <is>
          <t xml:space="preserve"> </t>
        </is>
      </c>
      <c r="C14" s="4" t="inlineStr">
        <is>
          <t xml:space="preserve"> </t>
        </is>
      </c>
      <c r="D14" s="4" t="inlineStr">
        <is>
          <t xml:space="preserve"> </t>
        </is>
      </c>
      <c r="E14" s="4" t="inlineStr">
        <is>
          <t xml:space="preserve"> </t>
        </is>
      </c>
    </row>
    <row r="15">
      <c r="A15" s="4" t="inlineStr">
        <is>
          <t>Direct</t>
        </is>
      </c>
      <c r="B15" s="5" t="n">
        <v>1110013</v>
      </c>
      <c r="C15" s="5" t="n">
        <v>1009829</v>
      </c>
      <c r="D15" s="5" t="n">
        <v>3174296</v>
      </c>
      <c r="E15" s="5" t="n">
        <v>2974651</v>
      </c>
    </row>
    <row r="16">
      <c r="A16" s="4" t="inlineStr">
        <is>
          <t>Ceded</t>
        </is>
      </c>
      <c r="B16" s="5" t="n">
        <v>-30917</v>
      </c>
      <c r="C16" s="5" t="n">
        <v>-22825</v>
      </c>
      <c r="D16" s="5" t="n">
        <v>-78114</v>
      </c>
      <c r="E16" s="5" t="n">
        <v>-57383</v>
      </c>
    </row>
    <row r="17">
      <c r="A17" s="4" t="inlineStr">
        <is>
          <t>Assumed</t>
        </is>
      </c>
      <c r="B17" s="5" t="n">
        <v>3883</v>
      </c>
      <c r="C17" s="5" t="n">
        <v>2684</v>
      </c>
      <c r="D17" s="5" t="n">
        <v>11630</v>
      </c>
      <c r="E17" s="5" t="n">
        <v>8142</v>
      </c>
    </row>
    <row r="18">
      <c r="A18" s="4" t="inlineStr">
        <is>
          <t>Net</t>
        </is>
      </c>
      <c r="B18" s="6" t="n">
        <v>1082979</v>
      </c>
      <c r="C18" s="6" t="n">
        <v>989688</v>
      </c>
      <c r="D18" s="6" t="n">
        <v>3107812</v>
      </c>
      <c r="E18" s="6" t="n">
        <v>29254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Allowance for Credit Losses on Premium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400</v>
      </c>
      <c r="C4" s="6" t="n">
        <v>6000</v>
      </c>
      <c r="D4" s="6" t="n">
        <v>5800</v>
      </c>
      <c r="E4" s="6" t="n">
        <v>6000</v>
      </c>
    </row>
    <row r="5">
      <c r="A5" s="4" t="inlineStr">
        <is>
          <t>Provision during the period for expected credit losses</t>
        </is>
      </c>
      <c r="B5" s="5" t="n">
        <v>537</v>
      </c>
      <c r="C5" s="5" t="n">
        <v>1153</v>
      </c>
      <c r="D5" s="5" t="n">
        <v>2005</v>
      </c>
      <c r="E5" s="5" t="n">
        <v>3330</v>
      </c>
    </row>
    <row r="6">
      <c r="A6" s="4" t="inlineStr">
        <is>
          <t>Write-off amounts during the period</t>
        </is>
      </c>
      <c r="B6" s="5" t="n">
        <v>-863</v>
      </c>
      <c r="C6" s="5" t="n">
        <v>-1311</v>
      </c>
      <c r="D6" s="5" t="n">
        <v>-3010</v>
      </c>
      <c r="E6" s="5" t="n">
        <v>-3798</v>
      </c>
    </row>
    <row r="7">
      <c r="A7" s="4" t="inlineStr">
        <is>
          <t>Recoveries during the period of amounts previously written off</t>
        </is>
      </c>
      <c r="B7" s="5" t="n">
        <v>126</v>
      </c>
      <c r="C7" s="5" t="n">
        <v>158</v>
      </c>
      <c r="D7" s="5" t="n">
        <v>405</v>
      </c>
      <c r="E7" s="5" t="n">
        <v>468</v>
      </c>
    </row>
    <row r="8">
      <c r="A8" s="4" t="inlineStr">
        <is>
          <t>Ending balance</t>
        </is>
      </c>
      <c r="B8" s="6" t="n">
        <v>5200</v>
      </c>
      <c r="C8" s="6" t="n">
        <v>6000</v>
      </c>
      <c r="D8" s="6" t="n">
        <v>5200</v>
      </c>
      <c r="E8" s="6" t="n">
        <v>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Estimated Fair Values Of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te receivable</t>
        </is>
      </c>
      <c r="B3" s="6" t="n">
        <v>9888</v>
      </c>
      <c r="C3" s="6" t="n">
        <v>0</v>
      </c>
    </row>
    <row r="4">
      <c r="A4" s="4" t="inlineStr">
        <is>
          <t>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4997428</v>
      </c>
      <c r="C6" s="5" t="n">
        <v>491080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ote receivable</t>
        </is>
      </c>
      <c r="B9" s="5" t="n">
        <v>9888</v>
      </c>
      <c r="C9" s="4" t="inlineStr">
        <is>
          <t xml:space="preserve"> </t>
        </is>
      </c>
    </row>
    <row r="10">
      <c r="A10" s="3" t="inlineStr">
        <is>
          <t>Liabilities</t>
        </is>
      </c>
      <c r="B10" s="4" t="inlineStr">
        <is>
          <t xml:space="preserve"> </t>
        </is>
      </c>
      <c r="C10" s="4" t="inlineStr">
        <is>
          <t xml:space="preserve"> </t>
        </is>
      </c>
    </row>
    <row r="11">
      <c r="A11" s="4" t="inlineStr">
        <is>
          <t>Options sold</t>
        </is>
      </c>
      <c r="B11" s="5" t="n">
        <v>512</v>
      </c>
      <c r="C11" s="5" t="n">
        <v>162</v>
      </c>
    </row>
    <row r="12">
      <c r="A12" s="4" t="inlineStr">
        <is>
          <t>Notes payable</t>
        </is>
      </c>
      <c r="B12" s="5" t="n">
        <v>549539</v>
      </c>
      <c r="C12" s="5" t="n">
        <v>375631</v>
      </c>
    </row>
    <row r="13">
      <c r="A13" s="4" t="inlineStr">
        <is>
          <t>Fair Value, Measurements, Recurring | Unsecured deb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otes payable</t>
        </is>
      </c>
      <c r="B15" s="5" t="n">
        <v>349556</v>
      </c>
      <c r="C15" s="5" t="n">
        <v>350644</v>
      </c>
    </row>
    <row r="16">
      <c r="A16" s="4" t="inlineStr">
        <is>
          <t>Fair Value, Measurements, Recurring | Options sold</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ptions sold</t>
        </is>
      </c>
      <c r="B18" s="6" t="n">
        <v>512</v>
      </c>
      <c r="C18" s="6" t="n">
        <v>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inancial Instruments (Narrative) (Details) - USD ($) $ in Millions</t>
        </is>
      </c>
      <c r="B1" s="2" t="inlineStr">
        <is>
          <t>9 Months Ended</t>
        </is>
      </c>
      <c r="C1" s="2" t="inlineStr">
        <is>
          <t>12 Months Ended</t>
        </is>
      </c>
    </row>
    <row r="2">
      <c r="B2" s="2" t="inlineStr">
        <is>
          <t>Sep. 30, 2023</t>
        </is>
      </c>
      <c r="C2" s="2" t="inlineStr">
        <is>
          <t>Dec. 31, 2022</t>
        </is>
      </c>
    </row>
    <row r="3">
      <c r="A3" s="4" t="inlineStr">
        <is>
          <t>Unsecured Notes Two | Revolving Credit Facility</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Drawn down amount under credit facility</t>
        </is>
      </c>
      <c r="B5" s="6" t="n">
        <v>200</v>
      </c>
      <c r="C5" s="6" t="n">
        <v>25</v>
      </c>
    </row>
    <row r="6">
      <c r="A6" s="4" t="inlineStr">
        <is>
          <t>Unsecured debt | 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Unsecured notes</t>
        </is>
      </c>
      <c r="B8" s="5" t="n">
        <v>375</v>
      </c>
      <c r="C8" s="5" t="n">
        <v>375</v>
      </c>
    </row>
    <row r="9">
      <c r="A9" s="4" t="inlineStr">
        <is>
          <t>Private Equity Fund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nfunded commitments to VIEs</t>
        </is>
      </c>
      <c r="B11" s="6" t="n">
        <v>8</v>
      </c>
      <c r="C11" s="6" t="n">
        <v>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Gains And Losses Due To Changes In Fair Value Of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Fair Value of Separate Accounts by Major Category of Investment [Line Items]</t>
        </is>
      </c>
      <c r="B3" s="4" t="inlineStr">
        <is>
          <t xml:space="preserve"> </t>
        </is>
      </c>
      <c r="C3" s="4" t="inlineStr">
        <is>
          <t xml:space="preserve"> </t>
        </is>
      </c>
      <c r="D3" s="4" t="inlineStr">
        <is>
          <t xml:space="preserve"> </t>
        </is>
      </c>
      <c r="E3" s="4" t="inlineStr">
        <is>
          <t xml:space="preserve"> </t>
        </is>
      </c>
    </row>
    <row r="4">
      <c r="A4" s="4" t="inlineStr">
        <is>
          <t>Losses due to changes in fair value of investments</t>
        </is>
      </c>
      <c r="B4" s="6" t="n">
        <v>-100281</v>
      </c>
      <c r="C4" s="6" t="n">
        <v>-127219</v>
      </c>
      <c r="D4" s="6" t="n">
        <v>-92593</v>
      </c>
      <c r="E4" s="6" t="n">
        <v>-549775</v>
      </c>
    </row>
    <row r="5">
      <c r="A5" s="4" t="inlineStr">
        <is>
          <t>Investments</t>
        </is>
      </c>
      <c r="B5" s="4" t="inlineStr">
        <is>
          <t xml:space="preserve"> </t>
        </is>
      </c>
      <c r="C5" s="4" t="inlineStr">
        <is>
          <t xml:space="preserve"> </t>
        </is>
      </c>
      <c r="D5" s="4" t="inlineStr">
        <is>
          <t xml:space="preserve"> </t>
        </is>
      </c>
      <c r="E5" s="4" t="inlineStr">
        <is>
          <t xml:space="preserve"> </t>
        </is>
      </c>
    </row>
    <row r="6">
      <c r="A6" s="3" t="inlineStr">
        <is>
          <t>Schedule of Fair Value of Separate Accounts by Major Category of Investment [Line Items]</t>
        </is>
      </c>
      <c r="B6" s="4" t="inlineStr">
        <is>
          <t xml:space="preserve"> </t>
        </is>
      </c>
      <c r="C6" s="4" t="inlineStr">
        <is>
          <t xml:space="preserve"> </t>
        </is>
      </c>
      <c r="D6" s="4" t="inlineStr">
        <is>
          <t xml:space="preserve"> </t>
        </is>
      </c>
      <c r="E6" s="4" t="inlineStr">
        <is>
          <t xml:space="preserve"> </t>
        </is>
      </c>
    </row>
    <row r="7">
      <c r="A7" s="4" t="inlineStr">
        <is>
          <t>Losses due to changes in fair value of investments</t>
        </is>
      </c>
      <c r="B7" s="5" t="n">
        <v>-100244</v>
      </c>
      <c r="C7" s="5" t="n">
        <v>-127219</v>
      </c>
      <c r="D7" s="5" t="n">
        <v>-92681</v>
      </c>
      <c r="E7" s="5" t="n">
        <v>-549775</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Schedule of Fair Value of Separate Accounts by Major Category of Investment [Line Items]</t>
        </is>
      </c>
      <c r="B9" s="4" t="inlineStr">
        <is>
          <t xml:space="preserve"> </t>
        </is>
      </c>
      <c r="C9" s="4" t="inlineStr">
        <is>
          <t xml:space="preserve"> </t>
        </is>
      </c>
      <c r="D9" s="4" t="inlineStr">
        <is>
          <t xml:space="preserve"> </t>
        </is>
      </c>
      <c r="E9" s="4" t="inlineStr">
        <is>
          <t xml:space="preserve"> </t>
        </is>
      </c>
    </row>
    <row r="10">
      <c r="A10" s="4" t="inlineStr">
        <is>
          <t>Losses due to changes in fair value of investments</t>
        </is>
      </c>
      <c r="B10" s="5" t="n">
        <v>-70855</v>
      </c>
      <c r="C10" s="5" t="n">
        <v>-83257</v>
      </c>
      <c r="D10" s="5" t="n">
        <v>-53915</v>
      </c>
      <c r="E10" s="5" t="n">
        <v>-329458</v>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Schedule of Fair Value of Separate Accounts by Major Category of Investment [Line Items]</t>
        </is>
      </c>
      <c r="B12" s="4" t="inlineStr">
        <is>
          <t xml:space="preserve"> </t>
        </is>
      </c>
      <c r="C12" s="4" t="inlineStr">
        <is>
          <t xml:space="preserve"> </t>
        </is>
      </c>
      <c r="D12" s="4" t="inlineStr">
        <is>
          <t xml:space="preserve"> </t>
        </is>
      </c>
      <c r="E12" s="4" t="inlineStr">
        <is>
          <t xml:space="preserve"> </t>
        </is>
      </c>
    </row>
    <row r="13">
      <c r="A13" s="4" t="inlineStr">
        <is>
          <t>Losses due to changes in fair value of investments</t>
        </is>
      </c>
      <c r="B13" s="5" t="n">
        <v>-29452</v>
      </c>
      <c r="C13" s="5" t="n">
        <v>-45779</v>
      </c>
      <c r="D13" s="5" t="n">
        <v>-38820</v>
      </c>
      <c r="E13" s="5" t="n">
        <v>-220469</v>
      </c>
    </row>
    <row r="14">
      <c r="A14" s="4" t="inlineStr">
        <is>
          <t>Short-term investments</t>
        </is>
      </c>
      <c r="B14" s="4" t="inlineStr">
        <is>
          <t xml:space="preserve"> </t>
        </is>
      </c>
      <c r="C14" s="4" t="inlineStr">
        <is>
          <t xml:space="preserve"> </t>
        </is>
      </c>
      <c r="D14" s="4" t="inlineStr">
        <is>
          <t xml:space="preserve"> </t>
        </is>
      </c>
      <c r="E14" s="4" t="inlineStr">
        <is>
          <t xml:space="preserve"> </t>
        </is>
      </c>
    </row>
    <row r="15">
      <c r="A15" s="3" t="inlineStr">
        <is>
          <t>Schedule of Fair Value of Separate Accounts by Major Category of Investment [Line Items]</t>
        </is>
      </c>
      <c r="B15" s="4" t="inlineStr">
        <is>
          <t xml:space="preserve"> </t>
        </is>
      </c>
      <c r="C15" s="4" t="inlineStr">
        <is>
          <t xml:space="preserve"> </t>
        </is>
      </c>
      <c r="D15" s="4" t="inlineStr">
        <is>
          <t xml:space="preserve"> </t>
        </is>
      </c>
      <c r="E15" s="4" t="inlineStr">
        <is>
          <t xml:space="preserve"> </t>
        </is>
      </c>
    </row>
    <row r="16">
      <c r="A16" s="4" t="inlineStr">
        <is>
          <t>Losses due to changes in fair value of investments</t>
        </is>
      </c>
      <c r="B16" s="5" t="n">
        <v>63</v>
      </c>
      <c r="C16" s="5" t="n">
        <v>1817</v>
      </c>
      <c r="D16" s="5" t="n">
        <v>54</v>
      </c>
      <c r="E16" s="5" t="n">
        <v>152</v>
      </c>
    </row>
    <row r="17">
      <c r="A17" s="4" t="inlineStr">
        <is>
          <t>Financing Receivable</t>
        </is>
      </c>
      <c r="B17" s="4" t="inlineStr">
        <is>
          <t xml:space="preserve"> </t>
        </is>
      </c>
      <c r="C17" s="4" t="inlineStr">
        <is>
          <t xml:space="preserve"> </t>
        </is>
      </c>
      <c r="D17" s="4" t="inlineStr">
        <is>
          <t xml:space="preserve"> </t>
        </is>
      </c>
      <c r="E17" s="4" t="inlineStr">
        <is>
          <t xml:space="preserve"> </t>
        </is>
      </c>
    </row>
    <row r="18">
      <c r="A18" s="3" t="inlineStr">
        <is>
          <t>Schedule of Fair Value of Separate Accounts by Major Category of Investment [Line Items]</t>
        </is>
      </c>
      <c r="B18" s="4" t="inlineStr">
        <is>
          <t xml:space="preserve"> </t>
        </is>
      </c>
      <c r="C18" s="4" t="inlineStr">
        <is>
          <t xml:space="preserve"> </t>
        </is>
      </c>
      <c r="D18" s="4" t="inlineStr">
        <is>
          <t xml:space="preserve"> </t>
        </is>
      </c>
      <c r="E18" s="4" t="inlineStr">
        <is>
          <t xml:space="preserve"> </t>
        </is>
      </c>
    </row>
    <row r="19">
      <c r="A19" s="4" t="inlineStr">
        <is>
          <t>Losses due to changes in fair value of investments</t>
        </is>
      </c>
      <c r="B19" s="6" t="n">
        <v>-37</v>
      </c>
      <c r="C19" s="6" t="n">
        <v>0</v>
      </c>
      <c r="D19" s="6" t="n">
        <v>88</v>
      </c>
      <c r="E1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Fair Value Measurement (Narrative)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ercentage of portfolio of unadjusted fair values obtained</t>
        </is>
      </c>
      <c r="B4" s="9" t="n">
        <v>0.982</v>
      </c>
      <c r="C4" s="4" t="inlineStr">
        <is>
          <t xml:space="preserve"> </t>
        </is>
      </c>
      <c r="D4" s="4" t="inlineStr">
        <is>
          <t xml:space="preserve"> </t>
        </is>
      </c>
    </row>
    <row r="5">
      <c r="A5" s="4" t="inlineStr">
        <is>
          <t>Three private equity funds using NAV</t>
        </is>
      </c>
      <c r="B5" s="6" t="n">
        <v>89200000</v>
      </c>
      <c r="C5" s="4" t="inlineStr">
        <is>
          <t xml:space="preserve"> </t>
        </is>
      </c>
      <c r="D5" s="4" t="inlineStr">
        <is>
          <t xml:space="preserve"> </t>
        </is>
      </c>
    </row>
    <row r="6">
      <c r="A6" s="4" t="inlineStr">
        <is>
          <t>Fair Value, Assets, Level 1 to Level 2 to Level 3 Transfers, Amount</t>
        </is>
      </c>
      <c r="B6" s="5" t="n">
        <v>0</v>
      </c>
      <c r="C6" s="6" t="n">
        <v>0</v>
      </c>
      <c r="D6" s="4" t="inlineStr">
        <is>
          <t xml:space="preserve"> </t>
        </is>
      </c>
    </row>
    <row r="7">
      <c r="A7" s="4" t="inlineStr">
        <is>
          <t>Unsecured Notes Two | Revolving Credit Facility</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rawn down amount under credit facility</t>
        </is>
      </c>
      <c r="B9" s="6" t="n">
        <v>200000000</v>
      </c>
      <c r="C9" s="4" t="inlineStr">
        <is>
          <t xml:space="preserve"> </t>
        </is>
      </c>
      <c r="D9" s="6" t="n">
        <v>25000000</v>
      </c>
    </row>
    <row r="10">
      <c r="A10" s="4" t="inlineStr">
        <is>
          <t>Minimum</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ir Value, liquidating investment, remaining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liquidating investment, remaining period</t>
        </is>
      </c>
      <c r="B15" s="4" t="inlineStr">
        <is>
          <t>9 years</t>
        </is>
      </c>
      <c r="C15" s="4" t="inlineStr">
        <is>
          <t xml:space="preserve"> </t>
        </is>
      </c>
      <c r="D15" s="4" t="inlineStr">
        <is>
          <t xml:space="preserve"> </t>
        </is>
      </c>
    </row>
    <row r="16">
      <c r="A16" s="4" t="inlineStr">
        <is>
          <t>Technology, Healthcare, Specialty Customer Goods and Service</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One private equity fund using NAV</t>
        </is>
      </c>
      <c r="B18" s="6" t="n">
        <v>0</v>
      </c>
      <c r="C18" s="4" t="inlineStr">
        <is>
          <t xml:space="preserve"> </t>
        </is>
      </c>
      <c r="D18" s="4" t="inlineStr">
        <is>
          <t xml:space="preserve"> </t>
        </is>
      </c>
    </row>
    <row r="19">
      <c r="A19" s="4" t="inlineStr">
        <is>
          <t>Venture Capital Investment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One private equity fund using NAV</t>
        </is>
      </c>
      <c r="B21" s="5" t="n">
        <v>1700000</v>
      </c>
      <c r="C21" s="4" t="inlineStr">
        <is>
          <t xml:space="preserve"> </t>
        </is>
      </c>
      <c r="D21" s="4" t="inlineStr">
        <is>
          <t xml:space="preserve"> </t>
        </is>
      </c>
    </row>
    <row r="22">
      <c r="A22" s="4" t="inlineStr">
        <is>
          <t>Private Equity Fund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Unfunded commitments to VIEs</t>
        </is>
      </c>
      <c r="B24" s="5" t="n">
        <v>8000000</v>
      </c>
      <c r="C24" s="4" t="inlineStr">
        <is>
          <t xml:space="preserve"> </t>
        </is>
      </c>
      <c r="D24" s="5" t="n">
        <v>9000000</v>
      </c>
    </row>
    <row r="25">
      <c r="A25" s="4" t="inlineStr">
        <is>
          <t>Level 2 | Unsecured debt</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Unsecured notes</t>
        </is>
      </c>
      <c r="B27" s="5" t="n">
        <v>375000000</v>
      </c>
      <c r="C27" s="4" t="inlineStr">
        <is>
          <t xml:space="preserve"> </t>
        </is>
      </c>
      <c r="D27" s="5" t="n">
        <v>375000000</v>
      </c>
    </row>
    <row r="28">
      <c r="A28" s="4" t="inlineStr">
        <is>
          <t>Level 2 | Commercial Mortgage Back Securitie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 securities, trading, and equity securities, FV-NI</t>
        </is>
      </c>
      <c r="B30" s="6" t="n">
        <v>25500000</v>
      </c>
      <c r="C30" s="4" t="inlineStr">
        <is>
          <t xml:space="preserve"> </t>
        </is>
      </c>
      <c r="D30" s="6" t="n">
        <v>27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090311</v>
      </c>
      <c r="C4" s="6" t="n">
        <v>996939</v>
      </c>
      <c r="D4" s="6" t="n">
        <v>3129483</v>
      </c>
      <c r="E4" s="6" t="n">
        <v>2947000</v>
      </c>
    </row>
    <row r="5">
      <c r="A5" s="4" t="inlineStr">
        <is>
          <t>Net investment income</t>
        </is>
      </c>
      <c r="B5" s="5" t="n">
        <v>60965</v>
      </c>
      <c r="C5" s="5" t="n">
        <v>44563</v>
      </c>
      <c r="D5" s="5" t="n">
        <v>171287</v>
      </c>
      <c r="E5" s="5" t="n">
        <v>118469</v>
      </c>
    </row>
    <row r="6">
      <c r="A6" s="4" t="inlineStr">
        <is>
          <t>Net realized investment losses</t>
        </is>
      </c>
      <c r="B6" s="5" t="n">
        <v>-90001</v>
      </c>
      <c r="C6" s="5" t="n">
        <v>-144213</v>
      </c>
      <c r="D6" s="5" t="n">
        <v>-60772</v>
      </c>
      <c r="E6" s="5" t="n">
        <v>-581237</v>
      </c>
    </row>
    <row r="7">
      <c r="A7" s="4" t="inlineStr">
        <is>
          <t>Other</t>
        </is>
      </c>
      <c r="B7" s="5" t="n">
        <v>3917</v>
      </c>
      <c r="C7" s="5" t="n">
        <v>2998</v>
      </c>
      <c r="D7" s="5" t="n">
        <v>15000</v>
      </c>
      <c r="E7" s="5" t="n">
        <v>7141</v>
      </c>
    </row>
    <row r="8">
      <c r="A8" s="4" t="inlineStr">
        <is>
          <t>Total revenues</t>
        </is>
      </c>
      <c r="B8" s="5" t="n">
        <v>1065192</v>
      </c>
      <c r="C8" s="5" t="n">
        <v>900287</v>
      </c>
      <c r="D8" s="5" t="n">
        <v>3254998</v>
      </c>
      <c r="E8" s="5" t="n">
        <v>249137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5" t="n">
        <v>823742</v>
      </c>
      <c r="C10" s="5" t="n">
        <v>787462</v>
      </c>
      <c r="D10" s="5" t="n">
        <v>2651081</v>
      </c>
      <c r="E10" s="5" t="n">
        <v>2436175</v>
      </c>
    </row>
    <row r="11">
      <c r="A11" s="4" t="inlineStr">
        <is>
          <t>Policy acquisition costs</t>
        </is>
      </c>
      <c r="B11" s="5" t="n">
        <v>181569</v>
      </c>
      <c r="C11" s="5" t="n">
        <v>168870</v>
      </c>
      <c r="D11" s="5" t="n">
        <v>518813</v>
      </c>
      <c r="E11" s="5" t="n">
        <v>487444</v>
      </c>
    </row>
    <row r="12">
      <c r="A12" s="4" t="inlineStr">
        <is>
          <t>Other operating expenses</t>
        </is>
      </c>
      <c r="B12" s="5" t="n">
        <v>69192</v>
      </c>
      <c r="C12" s="5" t="n">
        <v>68585</v>
      </c>
      <c r="D12" s="5" t="n">
        <v>207223</v>
      </c>
      <c r="E12" s="5" t="n">
        <v>208305</v>
      </c>
    </row>
    <row r="13">
      <c r="A13" s="4" t="inlineStr">
        <is>
          <t>Interest</t>
        </is>
      </c>
      <c r="B13" s="5" t="n">
        <v>5918</v>
      </c>
      <c r="C13" s="5" t="n">
        <v>4273</v>
      </c>
      <c r="D13" s="5" t="n">
        <v>16398</v>
      </c>
      <c r="E13" s="5" t="n">
        <v>12822</v>
      </c>
    </row>
    <row r="14">
      <c r="A14" s="4" t="inlineStr">
        <is>
          <t>Total expenses</t>
        </is>
      </c>
      <c r="B14" s="5" t="n">
        <v>1080421</v>
      </c>
      <c r="C14" s="5" t="n">
        <v>1029190</v>
      </c>
      <c r="D14" s="5" t="n">
        <v>3393515</v>
      </c>
      <c r="E14" s="5" t="n">
        <v>3144746</v>
      </c>
    </row>
    <row r="15">
      <c r="A15" s="4" t="inlineStr">
        <is>
          <t>Loss before income taxes</t>
        </is>
      </c>
      <c r="B15" s="5" t="n">
        <v>-15229</v>
      </c>
      <c r="C15" s="5" t="n">
        <v>-128903</v>
      </c>
      <c r="D15" s="5" t="n">
        <v>-138517</v>
      </c>
      <c r="E15" s="5" t="n">
        <v>-653373</v>
      </c>
    </row>
    <row r="16">
      <c r="A16" s="4" t="inlineStr">
        <is>
          <t>Income tax benefit</t>
        </is>
      </c>
      <c r="B16" s="5" t="n">
        <v>-7002</v>
      </c>
      <c r="C16" s="5" t="n">
        <v>-30600</v>
      </c>
      <c r="D16" s="5" t="n">
        <v>-43459</v>
      </c>
      <c r="E16" s="5" t="n">
        <v>-147471</v>
      </c>
    </row>
    <row r="17">
      <c r="A17" s="4" t="inlineStr">
        <is>
          <t>Net loss</t>
        </is>
      </c>
      <c r="B17" s="6" t="n">
        <v>-8227</v>
      </c>
      <c r="C17" s="6" t="n">
        <v>-98303</v>
      </c>
      <c r="D17" s="6" t="n">
        <v>-95058</v>
      </c>
      <c r="E17" s="6" t="n">
        <v>-505902</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15</v>
      </c>
      <c r="C19" s="7" t="n">
        <v>-1.78</v>
      </c>
      <c r="D19" s="7" t="n">
        <v>-1.72</v>
      </c>
      <c r="E19" s="7" t="n">
        <v>-9.140000000000001</v>
      </c>
    </row>
    <row r="20">
      <c r="A20" s="4" t="inlineStr">
        <is>
          <t>Diluted (in dollars per share)</t>
        </is>
      </c>
      <c r="B20" s="7" t="n">
        <v>-0.15</v>
      </c>
      <c r="C20" s="7" t="n">
        <v>-1.78</v>
      </c>
      <c r="D20" s="7" t="n">
        <v>-1.72</v>
      </c>
      <c r="E20" s="7" t="n">
        <v>-9.140000000000001</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5371</v>
      </c>
      <c r="C22" s="5" t="n">
        <v>55371</v>
      </c>
      <c r="D22" s="5" t="n">
        <v>55371</v>
      </c>
      <c r="E22" s="5" t="n">
        <v>55371</v>
      </c>
    </row>
    <row r="23">
      <c r="A23" s="4" t="inlineStr">
        <is>
          <t>Diluted (in shares)</t>
        </is>
      </c>
      <c r="B23" s="5" t="n">
        <v>55371</v>
      </c>
      <c r="C23" s="5" t="n">
        <v>55371</v>
      </c>
      <c r="D23" s="5" t="n">
        <v>55371</v>
      </c>
      <c r="E23" s="5" t="n">
        <v>55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And Liabilities Measured At Fair Value On A Recurring Basis Valuation Technique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 maturity securities:</t>
        </is>
      </c>
      <c r="B3" s="6" t="n">
        <v>4114657</v>
      </c>
      <c r="C3" s="6" t="n">
        <v>4088311</v>
      </c>
    </row>
    <row r="4">
      <c r="A4" s="4" t="inlineStr">
        <is>
          <t>Equity securities:</t>
        </is>
      </c>
      <c r="B4" s="5" t="n">
        <v>670993</v>
      </c>
      <c r="C4" s="5" t="n">
        <v>699552</v>
      </c>
    </row>
    <row r="5">
      <c r="A5" s="4" t="inlineStr">
        <is>
          <t>Note receivable</t>
        </is>
      </c>
      <c r="B5" s="5" t="n">
        <v>9888</v>
      </c>
      <c r="C5" s="5" t="n">
        <v>0</v>
      </c>
    </row>
    <row r="6">
      <c r="A6" s="4" t="inlineStr">
        <is>
          <t>Fair Value, Measurements,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maturity securities:</t>
        </is>
      </c>
      <c r="B8" s="5" t="n">
        <v>4114657</v>
      </c>
      <c r="C8" s="5" t="n">
        <v>4088311</v>
      </c>
    </row>
    <row r="9">
      <c r="A9" s="4" t="inlineStr">
        <is>
          <t>Equity securities:</t>
        </is>
      </c>
      <c r="B9" s="5" t="n">
        <v>670993</v>
      </c>
      <c r="C9" s="5" t="n">
        <v>699552</v>
      </c>
    </row>
    <row r="10">
      <c r="A10" s="4" t="inlineStr">
        <is>
          <t>Short-term investments:</t>
        </is>
      </c>
      <c r="B10" s="5" t="n">
        <v>211778</v>
      </c>
      <c r="C10" s="5" t="n">
        <v>122937</v>
      </c>
    </row>
    <row r="11">
      <c r="A11" s="4" t="inlineStr">
        <is>
          <t>Note receivable</t>
        </is>
      </c>
      <c r="B11" s="5" t="n">
        <v>9888</v>
      </c>
      <c r="C11" s="4" t="inlineStr">
        <is>
          <t xml:space="preserve"> </t>
        </is>
      </c>
    </row>
    <row r="12">
      <c r="A12" s="4" t="inlineStr">
        <is>
          <t>Assets, fair value disclosure</t>
        </is>
      </c>
      <c r="B12" s="5" t="n">
        <v>5007316</v>
      </c>
      <c r="C12" s="5" t="n">
        <v>4910800</v>
      </c>
    </row>
    <row r="13">
      <c r="A13" s="4" t="inlineStr">
        <is>
          <t>Options sold</t>
        </is>
      </c>
      <c r="B13" s="5" t="n">
        <v>512</v>
      </c>
      <c r="C13" s="5" t="n">
        <v>162</v>
      </c>
    </row>
    <row r="14">
      <c r="A14" s="4" t="inlineStr">
        <is>
          <t>Fair Value, Measurements, Recurring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maturity securities:</t>
        </is>
      </c>
      <c r="B16" s="5" t="n">
        <v>118528</v>
      </c>
      <c r="C16" s="5" t="n">
        <v>103519</v>
      </c>
    </row>
    <row r="17">
      <c r="A17" s="4" t="inlineStr">
        <is>
          <t>Equity securities:</t>
        </is>
      </c>
      <c r="B17" s="5" t="n">
        <v>530267</v>
      </c>
      <c r="C17" s="5" t="n">
        <v>558169</v>
      </c>
    </row>
    <row r="18">
      <c r="A18" s="4" t="inlineStr">
        <is>
          <t>Short-term investments:</t>
        </is>
      </c>
      <c r="B18" s="5" t="n">
        <v>207290</v>
      </c>
      <c r="C18" s="5" t="n">
        <v>114699</v>
      </c>
    </row>
    <row r="19">
      <c r="A19" s="4" t="inlineStr">
        <is>
          <t>Note receivable</t>
        </is>
      </c>
      <c r="B19" s="5" t="n">
        <v>0</v>
      </c>
      <c r="C19" s="4" t="inlineStr">
        <is>
          <t xml:space="preserve"> </t>
        </is>
      </c>
    </row>
    <row r="20">
      <c r="A20" s="4" t="inlineStr">
        <is>
          <t>Assets, fair value disclosure</t>
        </is>
      </c>
      <c r="B20" s="5" t="n">
        <v>856085</v>
      </c>
      <c r="C20" s="5" t="n">
        <v>776387</v>
      </c>
    </row>
    <row r="21">
      <c r="A21" s="4" t="inlineStr">
        <is>
          <t>Options sold</t>
        </is>
      </c>
      <c r="B21" s="5" t="n">
        <v>512</v>
      </c>
      <c r="C21" s="5" t="n">
        <v>162</v>
      </c>
    </row>
    <row r="22">
      <c r="A22" s="4" t="inlineStr">
        <is>
          <t>Fair Value, Measurements, Recurring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xed maturity securities:</t>
        </is>
      </c>
      <c r="B24" s="5" t="n">
        <v>3996129</v>
      </c>
      <c r="C24" s="5" t="n">
        <v>3984792</v>
      </c>
    </row>
    <row r="25">
      <c r="A25" s="4" t="inlineStr">
        <is>
          <t>Equity securities:</t>
        </is>
      </c>
      <c r="B25" s="5" t="n">
        <v>49865</v>
      </c>
      <c r="C25" s="5" t="n">
        <v>51236</v>
      </c>
    </row>
    <row r="26">
      <c r="A26" s="4" t="inlineStr">
        <is>
          <t>Short-term investments:</t>
        </is>
      </c>
      <c r="B26" s="5" t="n">
        <v>4488</v>
      </c>
      <c r="C26" s="5" t="n">
        <v>8238</v>
      </c>
    </row>
    <row r="27">
      <c r="A27" s="4" t="inlineStr">
        <is>
          <t>Note receivable</t>
        </is>
      </c>
      <c r="B27" s="5" t="n">
        <v>9888</v>
      </c>
      <c r="C27" s="4" t="inlineStr">
        <is>
          <t xml:space="preserve"> </t>
        </is>
      </c>
    </row>
    <row r="28">
      <c r="A28" s="4" t="inlineStr">
        <is>
          <t>Assets, fair value disclosure</t>
        </is>
      </c>
      <c r="B28" s="5" t="n">
        <v>4060370</v>
      </c>
      <c r="C28" s="5" t="n">
        <v>4044266</v>
      </c>
    </row>
    <row r="29">
      <c r="A29" s="4" t="inlineStr">
        <is>
          <t>Options sold</t>
        </is>
      </c>
      <c r="B29" s="5" t="n">
        <v>0</v>
      </c>
      <c r="C29" s="5" t="n">
        <v>0</v>
      </c>
    </row>
    <row r="30">
      <c r="A30" s="4" t="inlineStr">
        <is>
          <t>Fair Value, Measurements, Recurring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ixed maturity securities:</t>
        </is>
      </c>
      <c r="B32" s="5" t="n">
        <v>0</v>
      </c>
      <c r="C32" s="5" t="n">
        <v>0</v>
      </c>
    </row>
    <row r="33">
      <c r="A33" s="4" t="inlineStr">
        <is>
          <t>Equity securities:</t>
        </is>
      </c>
      <c r="B33" s="5" t="n">
        <v>0</v>
      </c>
      <c r="C33" s="5" t="n">
        <v>0</v>
      </c>
    </row>
    <row r="34">
      <c r="A34" s="4" t="inlineStr">
        <is>
          <t>Short-term investments:</t>
        </is>
      </c>
      <c r="B34" s="5" t="n">
        <v>0</v>
      </c>
      <c r="C34" s="5" t="n">
        <v>0</v>
      </c>
    </row>
    <row r="35">
      <c r="A35" s="4" t="inlineStr">
        <is>
          <t>Note receivable</t>
        </is>
      </c>
      <c r="B35" s="5" t="n">
        <v>0</v>
      </c>
      <c r="C35" s="4" t="inlineStr">
        <is>
          <t xml:space="preserve"> </t>
        </is>
      </c>
    </row>
    <row r="36">
      <c r="A36" s="4" t="inlineStr">
        <is>
          <t>Assets, fair value disclosure</t>
        </is>
      </c>
      <c r="B36" s="5" t="n">
        <v>0</v>
      </c>
      <c r="C36" s="5" t="n">
        <v>0</v>
      </c>
    </row>
    <row r="37">
      <c r="A37" s="4" t="inlineStr">
        <is>
          <t>Options sold</t>
        </is>
      </c>
      <c r="B37" s="5" t="n">
        <v>0</v>
      </c>
      <c r="C37" s="5" t="n">
        <v>0</v>
      </c>
    </row>
    <row r="38">
      <c r="A38" s="4" t="inlineStr">
        <is>
          <t>Fair Value, Measurements, Recurring | U.S. government bonds and agenc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xed maturity securities:</t>
        </is>
      </c>
      <c r="B40" s="5" t="n">
        <v>161185</v>
      </c>
      <c r="C40" s="5" t="n">
        <v>158607</v>
      </c>
    </row>
    <row r="41">
      <c r="A41" s="4" t="inlineStr">
        <is>
          <t>Fair Value, Measurements, Recurring | U.S. government bonds and agencies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ixed maturity securities:</t>
        </is>
      </c>
      <c r="B43" s="5" t="n">
        <v>118528</v>
      </c>
      <c r="C43" s="5" t="n">
        <v>103519</v>
      </c>
    </row>
    <row r="44">
      <c r="A44" s="4" t="inlineStr">
        <is>
          <t>Fair Value, Measurements, Recurring | U.S. government bonds and agencies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ixed maturity securities:</t>
        </is>
      </c>
      <c r="B46" s="5" t="n">
        <v>42657</v>
      </c>
      <c r="C46" s="5" t="n">
        <v>55088</v>
      </c>
    </row>
    <row r="47">
      <c r="A47" s="4" t="inlineStr">
        <is>
          <t>Fair Value, Measurements, Recurring | U.S. government bonds and agencies |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ixed maturity securities:</t>
        </is>
      </c>
      <c r="B49" s="5" t="n">
        <v>0</v>
      </c>
      <c r="C49" s="5" t="n">
        <v>0</v>
      </c>
    </row>
    <row r="50">
      <c r="A50" s="4" t="inlineStr">
        <is>
          <t>Fair Value, Measurements, Recurring | Municipal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xed maturity securities:</t>
        </is>
      </c>
      <c r="B52" s="5" t="n">
        <v>2645979</v>
      </c>
      <c r="C52" s="5" t="n">
        <v>2737183</v>
      </c>
    </row>
    <row r="53">
      <c r="A53" s="4" t="inlineStr">
        <is>
          <t>Fair Value, Measurements, Recurring | Municipal securities |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ixed maturity securities:</t>
        </is>
      </c>
      <c r="B55" s="5" t="n">
        <v>0</v>
      </c>
      <c r="C55" s="5" t="n">
        <v>0</v>
      </c>
    </row>
    <row r="56">
      <c r="A56" s="4" t="inlineStr">
        <is>
          <t>Fair Value, Measurements, Recurring | Municipal securities |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ixed maturity securities:</t>
        </is>
      </c>
      <c r="B58" s="5" t="n">
        <v>2645979</v>
      </c>
      <c r="C58" s="5" t="n">
        <v>2737183</v>
      </c>
    </row>
    <row r="59">
      <c r="A59" s="4" t="inlineStr">
        <is>
          <t>Fair Value, Measurements, Recurring | Municipal securities |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ixed maturity securities:</t>
        </is>
      </c>
      <c r="B61" s="5" t="n">
        <v>0</v>
      </c>
      <c r="C61" s="5" t="n">
        <v>0</v>
      </c>
    </row>
    <row r="62">
      <c r="A62" s="4" t="inlineStr">
        <is>
          <t>Fair Value, Measurements, Recurring | Mortgage-backed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ixed maturity securities:</t>
        </is>
      </c>
      <c r="B64" s="5" t="n">
        <v>175965</v>
      </c>
      <c r="C64" s="5" t="n">
        <v>166260</v>
      </c>
    </row>
    <row r="65">
      <c r="A65" s="4" t="inlineStr">
        <is>
          <t>Fair Value, Measurements, Recurring | Mortgage-backed securities |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ixed maturity securities:</t>
        </is>
      </c>
      <c r="B67" s="5" t="n">
        <v>0</v>
      </c>
      <c r="C67" s="5" t="n">
        <v>0</v>
      </c>
    </row>
    <row r="68">
      <c r="A68" s="4" t="inlineStr">
        <is>
          <t>Fair Value, Measurements, Recurring | Mortgage-backed securities |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ixed maturity securities:</t>
        </is>
      </c>
      <c r="B70" s="5" t="n">
        <v>175965</v>
      </c>
      <c r="C70" s="5" t="n">
        <v>166260</v>
      </c>
    </row>
    <row r="71">
      <c r="A71" s="4" t="inlineStr">
        <is>
          <t>Fair Value, Measurements, Recurring | Mortgage-backed securities |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ixed maturity securities:</t>
        </is>
      </c>
      <c r="B73" s="5" t="n">
        <v>0</v>
      </c>
      <c r="C73" s="5" t="n">
        <v>0</v>
      </c>
    </row>
    <row r="74">
      <c r="A74" s="4" t="inlineStr">
        <is>
          <t>Fair Value, Measurements, Recurring | Corporate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ixed maturity securities:</t>
        </is>
      </c>
      <c r="B76" s="5" t="n">
        <v>590545</v>
      </c>
      <c r="C76" s="5" t="n">
        <v>569553</v>
      </c>
    </row>
    <row r="77">
      <c r="A77" s="4" t="inlineStr">
        <is>
          <t>Fair Value, Measurements, Recurring | Corporate securities |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ixed maturity securities:</t>
        </is>
      </c>
      <c r="B79" s="5" t="n">
        <v>0</v>
      </c>
      <c r="C79" s="5" t="n">
        <v>0</v>
      </c>
    </row>
    <row r="80">
      <c r="A80" s="4" t="inlineStr">
        <is>
          <t>Fair Value, Measurements, Recurring | Corporate securities |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ixed maturity securities:</t>
        </is>
      </c>
      <c r="B82" s="5" t="n">
        <v>590545</v>
      </c>
      <c r="C82" s="5" t="n">
        <v>569553</v>
      </c>
    </row>
    <row r="83">
      <c r="A83" s="4" t="inlineStr">
        <is>
          <t>Fair Value, Measurements, Recurring | Corporate securities |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ixed maturity securities:</t>
        </is>
      </c>
      <c r="B85" s="5" t="n">
        <v>0</v>
      </c>
      <c r="C85" s="5" t="n">
        <v>0</v>
      </c>
    </row>
    <row r="86">
      <c r="A86" s="4" t="inlineStr">
        <is>
          <t>Fair Value, Measurements, Recurring | Collateralized loan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ixed maturity securities:</t>
        </is>
      </c>
      <c r="B88" s="5" t="n">
        <v>436217</v>
      </c>
      <c r="C88" s="5" t="n">
        <v>320252</v>
      </c>
    </row>
    <row r="89">
      <c r="A89" s="4" t="inlineStr">
        <is>
          <t>Fair Value, Measurements, Recurring | Collateralized loan obligations |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ixed maturity securities:</t>
        </is>
      </c>
      <c r="B91" s="5" t="n">
        <v>0</v>
      </c>
      <c r="C91" s="5" t="n">
        <v>0</v>
      </c>
    </row>
    <row r="92">
      <c r="A92" s="4" t="inlineStr">
        <is>
          <t>Fair Value, Measurements, Recurring | Collateralized loan obligations |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ixed maturity securities:</t>
        </is>
      </c>
      <c r="B94" s="5" t="n">
        <v>436217</v>
      </c>
      <c r="C94" s="5" t="n">
        <v>320252</v>
      </c>
    </row>
    <row r="95">
      <c r="A95" s="4" t="inlineStr">
        <is>
          <t>Fair Value, Measurements, Recurring | Collateralized loan obligations |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ixed maturity securities:</t>
        </is>
      </c>
      <c r="B97" s="5" t="n">
        <v>0</v>
      </c>
      <c r="C97" s="5" t="n">
        <v>0</v>
      </c>
    </row>
    <row r="98">
      <c r="A98" s="4" t="inlineStr">
        <is>
          <t>Fair Value, Measurements, Recurring | Other asset-backed securitie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ixed maturity securities:</t>
        </is>
      </c>
      <c r="B100" s="5" t="n">
        <v>104766</v>
      </c>
      <c r="C100" s="5" t="n">
        <v>136456</v>
      </c>
    </row>
    <row r="101">
      <c r="A101" s="4" t="inlineStr">
        <is>
          <t>Fair Value, Measurements, Recurring | Other asset-backed securities | Level 1</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ixed maturity securities:</t>
        </is>
      </c>
      <c r="B103" s="5" t="n">
        <v>0</v>
      </c>
      <c r="C103" s="5" t="n">
        <v>0</v>
      </c>
    </row>
    <row r="104">
      <c r="A104" s="4" t="inlineStr">
        <is>
          <t>Fair Value, Measurements, Recurring | Other asset-backed securities | Level 2</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ixed maturity securities:</t>
        </is>
      </c>
      <c r="B106" s="5" t="n">
        <v>104766</v>
      </c>
      <c r="C106" s="5" t="n">
        <v>136456</v>
      </c>
    </row>
    <row r="107">
      <c r="A107" s="4" t="inlineStr">
        <is>
          <t>Fair Value, Measurements, Recurring | Other asset-backed securities | Level 3</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ixed maturity securities:</t>
        </is>
      </c>
      <c r="B109" s="5" t="n">
        <v>0</v>
      </c>
      <c r="C109" s="5" t="n">
        <v>0</v>
      </c>
    </row>
    <row r="110">
      <c r="A110" s="4" t="inlineStr">
        <is>
          <t>Fair Value, Measurements, Recurring | Common stock</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Equity securities:</t>
        </is>
      </c>
      <c r="B112" s="5" t="n">
        <v>530267</v>
      </c>
      <c r="C112" s="5" t="n">
        <v>558169</v>
      </c>
    </row>
    <row r="113">
      <c r="A113" s="4" t="inlineStr">
        <is>
          <t>Fair Value, Measurements, Recurring | Common stock | Level 1</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Equity securities:</t>
        </is>
      </c>
      <c r="B115" s="5" t="n">
        <v>530267</v>
      </c>
      <c r="C115" s="5" t="n">
        <v>558169</v>
      </c>
    </row>
    <row r="116">
      <c r="A116" s="4" t="inlineStr">
        <is>
          <t>Fair Value, Measurements, Recurring | Common stock | Level 2</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Equity securities:</t>
        </is>
      </c>
      <c r="B118" s="5" t="n">
        <v>0</v>
      </c>
      <c r="C118" s="5" t="n">
        <v>0</v>
      </c>
    </row>
    <row r="119">
      <c r="A119" s="4" t="inlineStr">
        <is>
          <t>Fair Value, Measurements, Recurring | Common stock |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Equity securities:</t>
        </is>
      </c>
      <c r="B121" s="5" t="n">
        <v>0</v>
      </c>
      <c r="C121" s="5" t="n">
        <v>0</v>
      </c>
    </row>
    <row r="122">
      <c r="A122" s="4" t="inlineStr">
        <is>
          <t>Fair Value, Measurements, Recurring | Non-redeemable preferred stock</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Equity securities:</t>
        </is>
      </c>
      <c r="B124" s="5" t="n">
        <v>49865</v>
      </c>
      <c r="C124" s="5" t="n">
        <v>51236</v>
      </c>
    </row>
    <row r="125">
      <c r="A125" s="4" t="inlineStr">
        <is>
          <t>Fair Value, Measurements, Recurring | Non-redeemable preferred stock | Level 1</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Equity securities:</t>
        </is>
      </c>
      <c r="B127" s="5" t="n">
        <v>0</v>
      </c>
      <c r="C127" s="5" t="n">
        <v>0</v>
      </c>
    </row>
    <row r="128">
      <c r="A128" s="4" t="inlineStr">
        <is>
          <t>Fair Value, Measurements, Recurring | Non-redeemable preferred stock | Level 2</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Equity securities:</t>
        </is>
      </c>
      <c r="B130" s="5" t="n">
        <v>49865</v>
      </c>
      <c r="C130" s="5" t="n">
        <v>51236</v>
      </c>
    </row>
    <row r="131">
      <c r="A131" s="4" t="inlineStr">
        <is>
          <t>Fair Value, Measurements, Recurring | Non-redeemable preferred stock | Level 3</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Equity securities:</t>
        </is>
      </c>
      <c r="B133" s="5" t="n">
        <v>0</v>
      </c>
      <c r="C133" s="5" t="n">
        <v>0</v>
      </c>
    </row>
    <row r="134">
      <c r="A134" s="4" t="inlineStr">
        <is>
          <t>Fair Value, Measurements, Recurring | Private equity funds measured at net asset value</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Equity securities:</t>
        </is>
      </c>
      <c r="B136" s="5" t="n">
        <v>90861</v>
      </c>
      <c r="C136" s="5" t="n">
        <v>90147</v>
      </c>
    </row>
    <row r="137">
      <c r="A137" s="4" t="inlineStr">
        <is>
          <t>Fair Value, Measurements, Recurring | Short-term bond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Short-term investments:</t>
        </is>
      </c>
      <c r="B139" s="5" t="n">
        <v>34336</v>
      </c>
      <c r="C139" s="5" t="n">
        <v>59876</v>
      </c>
    </row>
    <row r="140">
      <c r="A140" s="4" t="inlineStr">
        <is>
          <t>Fair Value, Measurements, Recurring | Short-term bonds | Level 1</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Short-term investments:</t>
        </is>
      </c>
      <c r="B142" s="5" t="n">
        <v>29848</v>
      </c>
      <c r="C142" s="5" t="n">
        <v>51638</v>
      </c>
    </row>
    <row r="143">
      <c r="A143" s="4" t="inlineStr">
        <is>
          <t>Fair Value, Measurements, Recurring | Short-term bonds | Level 2</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Short-term investments:</t>
        </is>
      </c>
      <c r="B145" s="5" t="n">
        <v>4488</v>
      </c>
      <c r="C145" s="5" t="n">
        <v>8238</v>
      </c>
    </row>
    <row r="146">
      <c r="A146" s="4" t="inlineStr">
        <is>
          <t>Fair Value, Measurements, Recurring | Short-term bonds | Level 3</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Short-term investments:</t>
        </is>
      </c>
      <c r="B148" s="5" t="n">
        <v>0</v>
      </c>
      <c r="C148" s="5" t="n">
        <v>0</v>
      </c>
    </row>
    <row r="149">
      <c r="A149" s="4" t="inlineStr">
        <is>
          <t>Fair Value, Measurements, Recurring | Money market instrument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Short-term investments:</t>
        </is>
      </c>
      <c r="B151" s="5" t="n">
        <v>177397</v>
      </c>
      <c r="C151" s="5" t="n">
        <v>63021</v>
      </c>
    </row>
    <row r="152">
      <c r="A152" s="4" t="inlineStr">
        <is>
          <t>Fair Value, Measurements, Recurring | Money market instruments | Level 1</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Short-term investments:</t>
        </is>
      </c>
      <c r="B154" s="5" t="n">
        <v>177397</v>
      </c>
      <c r="C154" s="5" t="n">
        <v>63021</v>
      </c>
    </row>
    <row r="155">
      <c r="A155" s="4" t="inlineStr">
        <is>
          <t>Fair Value, Measurements, Recurring | Money market instruments | Level 2</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Short-term investments:</t>
        </is>
      </c>
      <c r="B157" s="5" t="n">
        <v>0</v>
      </c>
      <c r="C157" s="5" t="n">
        <v>0</v>
      </c>
    </row>
    <row r="158">
      <c r="A158" s="4" t="inlineStr">
        <is>
          <t>Fair Value, Measurements, Recurring | Money market instruments | Level 3</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Short-term investments:</t>
        </is>
      </c>
      <c r="B160" s="5" t="n">
        <v>0</v>
      </c>
      <c r="C160" s="5" t="n">
        <v>0</v>
      </c>
    </row>
    <row r="161">
      <c r="A161" s="4" t="inlineStr">
        <is>
          <t>Fair Value, Measurements, Recurring | Other</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Short-term investments:</t>
        </is>
      </c>
      <c r="B163" s="5" t="n">
        <v>45</v>
      </c>
      <c r="C163" s="5" t="n">
        <v>40</v>
      </c>
    </row>
    <row r="164">
      <c r="A164" s="4" t="inlineStr">
        <is>
          <t>Fair Value, Measurements, Recurring | Other | Level 1</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Short-term investments:</t>
        </is>
      </c>
      <c r="B166" s="5" t="n">
        <v>45</v>
      </c>
      <c r="C166" s="5" t="n">
        <v>40</v>
      </c>
    </row>
    <row r="167">
      <c r="A167" s="4" t="inlineStr">
        <is>
          <t>Fair Value, Measurements, Recurring | Other | Level 2</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Short-term investments:</t>
        </is>
      </c>
      <c r="B169" s="5" t="n">
        <v>0</v>
      </c>
      <c r="C169" s="5" t="n">
        <v>0</v>
      </c>
    </row>
    <row r="170">
      <c r="A170" s="4" t="inlineStr">
        <is>
          <t>Fair Value, Measurements, Recurring | Other | Level 3</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Short-term investments:</t>
        </is>
      </c>
      <c r="B172" s="5" t="n">
        <v>0</v>
      </c>
      <c r="C172" s="5" t="n">
        <v>0</v>
      </c>
    </row>
    <row r="173">
      <c r="A173" s="4" t="inlineStr">
        <is>
          <t>Fair Value, Measurements, Recurring | Options sold</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Options sold</t>
        </is>
      </c>
      <c r="B175" s="5" t="n">
        <v>512</v>
      </c>
      <c r="C175" s="5" t="n">
        <v>162</v>
      </c>
    </row>
    <row r="176">
      <c r="A176" s="4" t="inlineStr">
        <is>
          <t>Fair Value, Measurements, Recurring | Options sold | Level 1</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Options sold</t>
        </is>
      </c>
      <c r="B178" s="5" t="n">
        <v>512</v>
      </c>
      <c r="C178" s="5" t="n">
        <v>162</v>
      </c>
    </row>
    <row r="179">
      <c r="A179" s="4" t="inlineStr">
        <is>
          <t>Fair Value, Measurements, Recurring | Options sold | Level 2</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Options sold</t>
        </is>
      </c>
      <c r="B181" s="5" t="n">
        <v>0</v>
      </c>
      <c r="C181" s="5" t="n">
        <v>0</v>
      </c>
    </row>
    <row r="182">
      <c r="A182" s="4" t="inlineStr">
        <is>
          <t>Fair Value, Measurements, Recurring | Options sold | Level 3</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Options sold</t>
        </is>
      </c>
      <c r="B184" s="6" t="n">
        <v>0</v>
      </c>
      <c r="C18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 (Financial Instruments Disclosed, But Not Carri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6" t="n">
        <v>573629</v>
      </c>
      <c r="C3" s="6" t="n">
        <v>39833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 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 fair value</t>
        </is>
      </c>
      <c r="B9" s="5" t="n">
        <v>549539</v>
      </c>
      <c r="C9" s="5" t="n">
        <v>37563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 fair value</t>
        </is>
      </c>
      <c r="B12" s="5" t="n">
        <v>0</v>
      </c>
      <c r="C12" s="5" t="n">
        <v>0</v>
      </c>
    </row>
    <row r="13">
      <c r="A13" s="4" t="inlineStr">
        <is>
          <t>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 fair value</t>
        </is>
      </c>
      <c r="B15" s="5" t="n">
        <v>549539</v>
      </c>
      <c r="C15" s="5" t="n">
        <v>375631</v>
      </c>
    </row>
    <row r="16">
      <c r="A16" s="4" t="inlineStr">
        <is>
          <t>Un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payable</t>
        </is>
      </c>
      <c r="B18" s="5" t="n">
        <v>373629</v>
      </c>
      <c r="C18" s="5" t="n">
        <v>373330</v>
      </c>
    </row>
    <row r="19">
      <c r="A19" s="4" t="inlineStr">
        <is>
          <t>Unsecured debt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payable, fair value</t>
        </is>
      </c>
      <c r="B21" s="5" t="n">
        <v>0</v>
      </c>
      <c r="C21" s="5" t="n">
        <v>0</v>
      </c>
    </row>
    <row r="22">
      <c r="A22" s="4" t="inlineStr">
        <is>
          <t>Unsecured debt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tes payable, fair value</t>
        </is>
      </c>
      <c r="B24" s="5" t="n">
        <v>349556</v>
      </c>
      <c r="C24" s="5" t="n">
        <v>350644</v>
      </c>
    </row>
    <row r="25">
      <c r="A25" s="4" t="inlineStr">
        <is>
          <t>Unsecured debt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payable, fair value</t>
        </is>
      </c>
      <c r="B27" s="5" t="n">
        <v>0</v>
      </c>
      <c r="C27" s="5" t="n">
        <v>0</v>
      </c>
    </row>
    <row r="28">
      <c r="A28" s="4" t="inlineStr">
        <is>
          <t>Unsecured debt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payable, fair value</t>
        </is>
      </c>
      <c r="B30" s="5" t="n">
        <v>349556</v>
      </c>
      <c r="C30" s="5" t="n">
        <v>350644</v>
      </c>
    </row>
    <row r="31">
      <c r="A31" s="4" t="inlineStr">
        <is>
          <t>Line of Cred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otes payable</t>
        </is>
      </c>
      <c r="B33" s="5" t="n">
        <v>200000</v>
      </c>
      <c r="C33" s="5" t="n">
        <v>25000</v>
      </c>
    </row>
    <row r="34">
      <c r="A34" s="4" t="inlineStr">
        <is>
          <t>Line of Credit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payable, fair value</t>
        </is>
      </c>
      <c r="B36" s="5" t="n">
        <v>0</v>
      </c>
      <c r="C36" s="5" t="n">
        <v>0</v>
      </c>
    </row>
    <row r="37">
      <c r="A37" s="4" t="inlineStr">
        <is>
          <t>Line of Credit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tes payable, fair value</t>
        </is>
      </c>
      <c r="B39" s="5" t="n">
        <v>199983</v>
      </c>
      <c r="C39" s="5" t="n">
        <v>24987</v>
      </c>
    </row>
    <row r="40">
      <c r="A40" s="4" t="inlineStr">
        <is>
          <t>Line of Credit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payable, fair value</t>
        </is>
      </c>
      <c r="B42" s="5" t="n">
        <v>0</v>
      </c>
      <c r="C42" s="5" t="n">
        <v>0</v>
      </c>
    </row>
    <row r="43">
      <c r="A43" s="4" t="inlineStr">
        <is>
          <t>Line of Credit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payable, fair value</t>
        </is>
      </c>
      <c r="B45" s="6" t="n">
        <v>199983</v>
      </c>
      <c r="C45" s="6" t="n">
        <v>24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Amounts Of Derivative Fair Values In The Consolidated Balance Sheets) (Details) - Non-hedging derivative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s</t>
        </is>
      </c>
      <c r="B3" s="6" t="n">
        <v>512</v>
      </c>
      <c r="C3" s="6" t="n">
        <v>162</v>
      </c>
    </row>
    <row r="4">
      <c r="A4" s="4" t="inlineStr">
        <is>
          <t>Option contracts | Other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t>
        </is>
      </c>
      <c r="B6" s="6" t="n">
        <v>512</v>
      </c>
      <c r="C6" s="6" t="n">
        <v>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 Financial Instruments (Schedule Of Derivative Gains And Losses In The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Net realized investment losses</t>
        </is>
      </c>
      <c r="C4" s="4" t="inlineStr">
        <is>
          <t>Net realized investment losses</t>
        </is>
      </c>
      <c r="D4" s="4" t="inlineStr">
        <is>
          <t>Net realized investment losses</t>
        </is>
      </c>
      <c r="E4" s="4" t="inlineStr">
        <is>
          <t>Net realized investment losses</t>
        </is>
      </c>
    </row>
    <row r="5">
      <c r="A5" s="4" t="inlineStr">
        <is>
          <t>Derivatives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 Recognized in Net Loss</t>
        </is>
      </c>
      <c r="B7" s="6" t="n">
        <v>2968</v>
      </c>
      <c r="C7" s="6" t="n">
        <v>1311</v>
      </c>
      <c r="D7" s="6" t="n">
        <v>5793</v>
      </c>
      <c r="E7" s="6" t="n">
        <v>3939</v>
      </c>
    </row>
    <row r="8">
      <c r="A8" s="4" t="inlineStr">
        <is>
          <t>Derivatives Not Designated as Hedging Instrument | Options sol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s Recognized in Net Loss</t>
        </is>
      </c>
      <c r="B10" s="6" t="n">
        <v>2968</v>
      </c>
      <c r="C10" s="6" t="n">
        <v>1311</v>
      </c>
      <c r="D10" s="6" t="n">
        <v>5793</v>
      </c>
      <c r="E10" s="6" t="n">
        <v>39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goodwill</t>
        </is>
      </c>
      <c r="B4" s="6" t="n">
        <v>0</v>
      </c>
      <c r="C4" s="6" t="n">
        <v>0</v>
      </c>
      <c r="D4" s="6" t="n">
        <v>0</v>
      </c>
      <c r="E4" s="6" t="n">
        <v>0</v>
      </c>
      <c r="F4" s="4" t="inlineStr">
        <is>
          <t xml:space="preserve"> </t>
        </is>
      </c>
    </row>
    <row r="5">
      <c r="A5" s="4" t="inlineStr">
        <is>
          <t>Goodwill, impaired, accumulated impairment loss</t>
        </is>
      </c>
      <c r="B5" s="5" t="n">
        <v>0</v>
      </c>
      <c r="C5" s="4" t="inlineStr">
        <is>
          <t xml:space="preserve"> </t>
        </is>
      </c>
      <c r="D5" s="5" t="n">
        <v>0</v>
      </c>
      <c r="E5" s="4" t="inlineStr">
        <is>
          <t xml:space="preserve"> </t>
        </is>
      </c>
      <c r="F5" s="6" t="n">
        <v>0</v>
      </c>
    </row>
    <row r="6">
      <c r="A6" s="4" t="inlineStr">
        <is>
          <t>Goodwill, impairment</t>
        </is>
      </c>
      <c r="B6" s="5" t="n">
        <v>0</v>
      </c>
      <c r="C6" s="5" t="n">
        <v>0</v>
      </c>
      <c r="D6" s="5" t="n">
        <v>0</v>
      </c>
      <c r="E6" s="5" t="n">
        <v>0</v>
      </c>
      <c r="F6" s="4" t="inlineStr">
        <is>
          <t xml:space="preserve"> </t>
        </is>
      </c>
    </row>
    <row r="7">
      <c r="A7" s="4" t="inlineStr">
        <is>
          <t>Intangible assets amortization expense</t>
        </is>
      </c>
      <c r="B7" s="6" t="n">
        <v>200000</v>
      </c>
      <c r="C7" s="6" t="n">
        <v>300000</v>
      </c>
      <c r="D7" s="6" t="n">
        <v>700000</v>
      </c>
      <c r="E7" s="6" t="n">
        <v>800000</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omponents Of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5962</v>
      </c>
      <c r="C3" s="6" t="n">
        <v>75962</v>
      </c>
    </row>
    <row r="4">
      <c r="A4" s="4" t="inlineStr">
        <is>
          <t>Accumulated Amortization</t>
        </is>
      </c>
      <c r="B4" s="5" t="n">
        <v>-67409</v>
      </c>
      <c r="C4" s="5" t="n">
        <v>-66750</v>
      </c>
    </row>
    <row r="5">
      <c r="A5" s="4" t="inlineStr">
        <is>
          <t>Net Carrying Amount</t>
        </is>
      </c>
      <c r="B5" s="5" t="n">
        <v>8553</v>
      </c>
      <c r="C5" s="5" t="n">
        <v>9212</v>
      </c>
    </row>
    <row r="6">
      <c r="A6" s="4" t="inlineStr">
        <is>
          <t>Insurance licen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00</v>
      </c>
      <c r="C8" s="5" t="n">
        <v>1400</v>
      </c>
    </row>
    <row r="9">
      <c r="A9" s="4" t="inlineStr">
        <is>
          <t>Accumulated Amortization</t>
        </is>
      </c>
      <c r="B9" s="5" t="n">
        <v>0</v>
      </c>
      <c r="C9" s="5" t="n">
        <v>0</v>
      </c>
    </row>
    <row r="10">
      <c r="A10" s="4" t="inlineStr">
        <is>
          <t>Net Carrying Amount</t>
        </is>
      </c>
      <c r="B10" s="5" t="n">
        <v>1400</v>
      </c>
      <c r="C10" s="5" t="n">
        <v>14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4862</v>
      </c>
      <c r="C13" s="5" t="n">
        <v>54862</v>
      </c>
    </row>
    <row r="14">
      <c r="A14" s="4" t="inlineStr">
        <is>
          <t>Accumulated Amortization</t>
        </is>
      </c>
      <c r="B14" s="5" t="n">
        <v>-53644</v>
      </c>
      <c r="C14" s="5" t="n">
        <v>-53467</v>
      </c>
    </row>
    <row r="15">
      <c r="A15" s="4" t="inlineStr">
        <is>
          <t>Net Carrying Amount</t>
        </is>
      </c>
      <c r="B15" s="6" t="n">
        <v>1218</v>
      </c>
      <c r="C15" s="6" t="n">
        <v>1395</v>
      </c>
    </row>
    <row r="16">
      <c r="A16" s="4" t="inlineStr">
        <is>
          <t>Useful Lives (in years)</t>
        </is>
      </c>
      <c r="B16" s="4" t="inlineStr">
        <is>
          <t>11 years</t>
        </is>
      </c>
      <c r="C16" s="4" t="inlineStr">
        <is>
          <t>11 years</t>
        </is>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5400</v>
      </c>
      <c r="C19" s="6" t="n">
        <v>15400</v>
      </c>
    </row>
    <row r="20">
      <c r="A20" s="4" t="inlineStr">
        <is>
          <t>Accumulated Amortization</t>
        </is>
      </c>
      <c r="B20" s="5" t="n">
        <v>-9465</v>
      </c>
      <c r="C20" s="5" t="n">
        <v>-8983</v>
      </c>
    </row>
    <row r="21">
      <c r="A21" s="4" t="inlineStr">
        <is>
          <t>Net Carrying Amount</t>
        </is>
      </c>
      <c r="B21" s="6" t="n">
        <v>5935</v>
      </c>
      <c r="C21" s="6" t="n">
        <v>6417</v>
      </c>
    </row>
    <row r="22">
      <c r="A22" s="4" t="inlineStr">
        <is>
          <t>Useful Lives (in years)</t>
        </is>
      </c>
      <c r="B22" s="4" t="inlineStr">
        <is>
          <t>24 years</t>
        </is>
      </c>
      <c r="C22" s="4" t="inlineStr">
        <is>
          <t>24 years</t>
        </is>
      </c>
    </row>
    <row r="23">
      <c r="A23" s="4" t="inlineStr">
        <is>
          <t>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300</v>
      </c>
      <c r="C25" s="6" t="n">
        <v>4300</v>
      </c>
    </row>
    <row r="26">
      <c r="A26" s="4" t="inlineStr">
        <is>
          <t>Accumulated Amortization</t>
        </is>
      </c>
      <c r="B26" s="5" t="n">
        <v>-4300</v>
      </c>
      <c r="C26" s="5" t="n">
        <v>-4300</v>
      </c>
    </row>
    <row r="27">
      <c r="A27" s="4" t="inlineStr">
        <is>
          <t>Net Carrying Amount</t>
        </is>
      </c>
      <c r="B27" s="6" t="n">
        <v>0</v>
      </c>
      <c r="C27" s="6" t="n">
        <v>0</v>
      </c>
    </row>
    <row r="28">
      <c r="A28" s="4" t="inlineStr">
        <is>
          <t>Useful Lives (in years)</t>
        </is>
      </c>
      <c r="B28" s="4" t="inlineStr">
        <is>
          <t>10 years</t>
        </is>
      </c>
      <c r="C28"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Future Amortization Expense Related To Intangible Assets)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220</v>
      </c>
    </row>
    <row r="4">
      <c r="A4" s="4" t="inlineStr">
        <is>
          <t>2024</t>
        </is>
      </c>
      <c r="B4" s="5" t="n">
        <v>851</v>
      </c>
    </row>
    <row r="5">
      <c r="A5" s="4" t="inlineStr">
        <is>
          <t>2025</t>
        </is>
      </c>
      <c r="B5" s="5" t="n">
        <v>807</v>
      </c>
    </row>
    <row r="6">
      <c r="A6" s="4" t="inlineStr">
        <is>
          <t>2026</t>
        </is>
      </c>
      <c r="B6" s="5" t="n">
        <v>807</v>
      </c>
    </row>
    <row r="7">
      <c r="A7" s="4" t="inlineStr">
        <is>
          <t>2027</t>
        </is>
      </c>
      <c r="B7" s="5" t="n">
        <v>807</v>
      </c>
    </row>
    <row r="8">
      <c r="A8" s="4" t="inlineStr">
        <is>
          <t>Thereafter</t>
        </is>
      </c>
      <c r="B8" s="5" t="n">
        <v>3661</v>
      </c>
    </row>
    <row r="9">
      <c r="A9" s="4" t="inlineStr">
        <is>
          <t>Total</t>
        </is>
      </c>
      <c r="B9" s="6" t="n">
        <v>7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1" customWidth="1" min="2" max="2"/>
    <col width="31" customWidth="1" min="3" max="3"/>
    <col width="29" customWidth="1" min="4" max="4"/>
    <col width="21" customWidth="1" min="5" max="5"/>
  </cols>
  <sheetData>
    <row r="1">
      <c r="A1" s="1" t="inlineStr">
        <is>
          <t>Share-Based Compensation (Narrative) (Details)</t>
        </is>
      </c>
      <c r="B1" s="2" t="inlineStr">
        <is>
          <t>1 Months Ended</t>
        </is>
      </c>
      <c r="D1" s="2" t="inlineStr">
        <is>
          <t>9 Months Ended</t>
        </is>
      </c>
    </row>
    <row r="2">
      <c r="B2" s="2" t="inlineStr">
        <is>
          <t>Feb. 28, 2019 shares</t>
        </is>
      </c>
      <c r="C2" s="2" t="inlineStr">
        <is>
          <t>Feb. 28, 2018 executive shares</t>
        </is>
      </c>
      <c r="D2" s="2" t="inlineStr">
        <is>
          <t>Sep. 30, 2023 USD ($) shares</t>
        </is>
      </c>
      <c r="E2" s="2" t="inlineStr">
        <is>
          <t>Feb. 28,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xecutives awarded stock options | executive</t>
        </is>
      </c>
      <c r="B4" s="4" t="inlineStr">
        <is>
          <t xml:space="preserve"> </t>
        </is>
      </c>
      <c r="C4" s="5" t="n">
        <v>4</v>
      </c>
      <c r="D4" s="4" t="inlineStr">
        <is>
          <t xml:space="preserve"> </t>
        </is>
      </c>
      <c r="E4" s="4" t="inlineStr">
        <is>
          <t xml:space="preserve"> </t>
        </is>
      </c>
    </row>
    <row r="5">
      <c r="A5" s="4" t="inlineStr">
        <is>
          <t>Incentive Award Plan 2015</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4" t="inlineStr">
        <is>
          <t xml:space="preserve"> </t>
        </is>
      </c>
      <c r="C7" s="4" t="inlineStr">
        <is>
          <t xml:space="preserve"> </t>
        </is>
      </c>
      <c r="D7" s="4" t="inlineStr">
        <is>
          <t xml:space="preserve"> </t>
        </is>
      </c>
      <c r="E7" s="5" t="n">
        <v>4900000</v>
      </c>
    </row>
    <row r="8">
      <c r="A8" s="4" t="inlineStr">
        <is>
          <t>Unrecognized compensation expense | $</t>
        </is>
      </c>
      <c r="B8" s="4" t="inlineStr">
        <is>
          <t xml:space="preserve"> </t>
        </is>
      </c>
      <c r="C8" s="4" t="inlineStr">
        <is>
          <t xml:space="preserve"> </t>
        </is>
      </c>
      <c r="D8" s="6" t="n">
        <v>0</v>
      </c>
      <c r="E8" s="4" t="inlineStr">
        <is>
          <t xml:space="preserve"> </t>
        </is>
      </c>
    </row>
    <row r="9">
      <c r="A9" s="4" t="inlineStr">
        <is>
          <t>Share-based compensation awarded (in shares)</t>
        </is>
      </c>
      <c r="B9" s="4" t="inlineStr">
        <is>
          <t xml:space="preserve"> </t>
        </is>
      </c>
      <c r="C9" s="4" t="inlineStr">
        <is>
          <t xml:space="preserve"> </t>
        </is>
      </c>
      <c r="D9" s="5" t="n">
        <v>0</v>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 vesting term (in years)</t>
        </is>
      </c>
      <c r="B12" s="4" t="inlineStr">
        <is>
          <t xml:space="preserve"> </t>
        </is>
      </c>
      <c r="C12" s="4" t="inlineStr">
        <is>
          <t xml:space="preserve"> </t>
        </is>
      </c>
      <c r="D12" s="4" t="inlineStr">
        <is>
          <t>10 years</t>
        </is>
      </c>
      <c r="E12" s="4" t="inlineStr">
        <is>
          <t xml:space="preserve"> </t>
        </is>
      </c>
    </row>
    <row r="13">
      <c r="A13" s="4" t="inlineStr">
        <is>
          <t>Employee Stock Option | Incentive Award Plan 2015</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s in period (in shares)</t>
        </is>
      </c>
      <c r="B15" s="4" t="inlineStr">
        <is>
          <t xml:space="preserve"> </t>
        </is>
      </c>
      <c r="C15" s="5" t="n">
        <v>80000</v>
      </c>
      <c r="D15" s="4" t="inlineStr">
        <is>
          <t xml:space="preserve"> </t>
        </is>
      </c>
      <c r="E15" s="4" t="inlineStr">
        <is>
          <t xml:space="preserve"> </t>
        </is>
      </c>
    </row>
    <row r="16">
      <c r="A16" s="4" t="inlineStr">
        <is>
          <t>Requisite service period</t>
        </is>
      </c>
      <c r="B16" s="4" t="inlineStr">
        <is>
          <t xml:space="preserve"> </t>
        </is>
      </c>
      <c r="C16" s="4" t="inlineStr">
        <is>
          <t>4 years</t>
        </is>
      </c>
      <c r="D16" s="4" t="inlineStr">
        <is>
          <t xml:space="preserve"> </t>
        </is>
      </c>
      <c r="E16" s="4" t="inlineStr">
        <is>
          <t xml:space="preserve"> </t>
        </is>
      </c>
    </row>
    <row r="17">
      <c r="A17" s="4" t="inlineStr">
        <is>
          <t>Nonvested options forfeited (in shares)</t>
        </is>
      </c>
      <c r="B17" s="5" t="n">
        <v>-10000</v>
      </c>
      <c r="C17" s="4" t="inlineStr">
        <is>
          <t xml:space="preserve"> </t>
        </is>
      </c>
      <c r="D17" s="4" t="inlineStr">
        <is>
          <t xml:space="preserve"> </t>
        </is>
      </c>
      <c r="E17" s="4" t="inlineStr">
        <is>
          <t xml:space="preserve"> </t>
        </is>
      </c>
    </row>
    <row r="18">
      <c r="A18" s="4" t="inlineStr">
        <is>
          <t>Common stock | Incentive Award Plan 2015</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vailable for grant (in shares)</t>
        </is>
      </c>
      <c r="B20" s="4" t="inlineStr">
        <is>
          <t xml:space="preserve"> </t>
        </is>
      </c>
      <c r="C20" s="4" t="inlineStr">
        <is>
          <t xml:space="preserve"> </t>
        </is>
      </c>
      <c r="D20" s="5" t="n">
        <v>4830000</v>
      </c>
      <c r="E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Share-Based Compensation (Stock Option Valuation Assumptions) (Details)</t>
        </is>
      </c>
      <c r="B1" s="2" t="inlineStr">
        <is>
          <t>9 Months Ended</t>
        </is>
      </c>
    </row>
    <row r="2">
      <c r="B2" s="2" t="inlineStr">
        <is>
          <t>Sep. 30, 2023 $ / shares</t>
        </is>
      </c>
    </row>
    <row r="3">
      <c r="A3" s="3" t="inlineStr">
        <is>
          <t>Share-Based Payment Arrangement, Recognized Amount [Abstract]</t>
        </is>
      </c>
      <c r="B3" s="4" t="inlineStr">
        <is>
          <t xml:space="preserve"> </t>
        </is>
      </c>
    </row>
    <row r="4">
      <c r="A4" s="4" t="inlineStr">
        <is>
          <t>Weighted-average grant-date fair value (in dollars per share)</t>
        </is>
      </c>
      <c r="B4" s="7" t="n">
        <v>8.09</v>
      </c>
    </row>
    <row r="5">
      <c r="A5" s="4" t="inlineStr">
        <is>
          <t>Expected volatility</t>
        </is>
      </c>
      <c r="B5" s="9" t="n">
        <v>0.3318</v>
      </c>
    </row>
    <row r="6">
      <c r="A6" s="4" t="inlineStr">
        <is>
          <t>Risk-free interest rate</t>
        </is>
      </c>
      <c r="B6" s="9" t="n">
        <v>0.0262</v>
      </c>
    </row>
    <row r="7">
      <c r="A7" s="4" t="inlineStr">
        <is>
          <t>Expected dividend yield</t>
        </is>
      </c>
      <c r="B7" s="9" t="n">
        <v>0.054</v>
      </c>
    </row>
    <row r="8">
      <c r="A8" s="4" t="inlineStr">
        <is>
          <t>Expected term in months</t>
        </is>
      </c>
      <c r="B8" s="4" t="inlineStr">
        <is>
          <t>7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come Taxes (Details) $ in Millions</t>
        </is>
      </c>
      <c r="B1" s="2" t="inlineStr">
        <is>
          <t>9 Months Ended</t>
        </is>
      </c>
    </row>
    <row r="2">
      <c r="B2" s="2" t="inlineStr">
        <is>
          <t>Sep. 30, 2023 USD ($)</t>
        </is>
      </c>
    </row>
    <row r="3">
      <c r="A3" s="3" t="inlineStr">
        <is>
          <t>Components of Income Tax Expense (Benefit), Continuing Operations [Abstract]</t>
        </is>
      </c>
      <c r="B3" s="4" t="inlineStr">
        <is>
          <t xml:space="preserve"> </t>
        </is>
      </c>
    </row>
    <row r="4">
      <c r="A4" s="4" t="inlineStr">
        <is>
          <t>Change in unrecognized tax benefit, period decrease</t>
        </is>
      </c>
      <c r="B4" s="11" t="n">
        <v>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hareholders' Equity Statement - USD ($) $ in Thousands</t>
        </is>
      </c>
      <c r="B1" s="2" t="inlineStr">
        <is>
          <t>Total</t>
        </is>
      </c>
      <c r="C1" s="2" t="inlineStr">
        <is>
          <t>Common stock</t>
        </is>
      </c>
      <c r="D1" s="2" t="inlineStr">
        <is>
          <t>Retained Earnings</t>
        </is>
      </c>
    </row>
    <row r="2">
      <c r="A2" s="4" t="inlineStr">
        <is>
          <t>Shareholders' equity, beginning balance at Dec. 31, 2021</t>
        </is>
      </c>
      <c r="B2" s="4" t="inlineStr">
        <is>
          <t xml:space="preserve"> </t>
        </is>
      </c>
      <c r="C2" s="6" t="n">
        <v>98943</v>
      </c>
      <c r="D2" s="6" t="n">
        <v>2041338</v>
      </c>
    </row>
    <row r="3">
      <c r="A3" s="4" t="inlineStr">
        <is>
          <t>Share-based compensation expense</t>
        </is>
      </c>
      <c r="B3" s="4" t="inlineStr">
        <is>
          <t xml:space="preserve"> </t>
        </is>
      </c>
      <c r="C3" s="5" t="n">
        <v>15</v>
      </c>
      <c r="D3" s="4" t="inlineStr">
        <is>
          <t xml:space="preserve"> </t>
        </is>
      </c>
    </row>
    <row r="4">
      <c r="A4" s="4" t="inlineStr">
        <is>
          <t>Withholding tax on stock options exercised</t>
        </is>
      </c>
      <c r="B4" s="4" t="inlineStr">
        <is>
          <t xml:space="preserve"> </t>
        </is>
      </c>
      <c r="C4" s="5" t="n">
        <v>-11</v>
      </c>
      <c r="D4" s="4" t="inlineStr">
        <is>
          <t xml:space="preserve"> </t>
        </is>
      </c>
    </row>
    <row r="5">
      <c r="A5" s="4" t="inlineStr">
        <is>
          <t>Net loss</t>
        </is>
      </c>
      <c r="B5" s="6" t="n">
        <v>-505902</v>
      </c>
      <c r="C5" s="4" t="inlineStr">
        <is>
          <t xml:space="preserve"> </t>
        </is>
      </c>
      <c r="D5" s="5" t="n">
        <v>-505902</v>
      </c>
    </row>
    <row r="6">
      <c r="A6" s="4" t="inlineStr">
        <is>
          <t>Dividends paid to shareholders</t>
        </is>
      </c>
      <c r="B6" s="4" t="inlineStr">
        <is>
          <t xml:space="preserve"> </t>
        </is>
      </c>
      <c r="C6" s="4" t="inlineStr">
        <is>
          <t xml:space="preserve"> </t>
        </is>
      </c>
      <c r="D6" s="5" t="n">
        <v>-87902</v>
      </c>
    </row>
    <row r="7">
      <c r="A7" s="4" t="inlineStr">
        <is>
          <t>Shareholders' equity, ending balance at Sep. 30, 2022</t>
        </is>
      </c>
      <c r="B7" s="5" t="n">
        <v>1546481</v>
      </c>
      <c r="C7" s="5" t="n">
        <v>98947</v>
      </c>
      <c r="D7" s="5" t="n">
        <v>1447534</v>
      </c>
    </row>
    <row r="8">
      <c r="A8" s="4" t="inlineStr">
        <is>
          <t>Shareholders' equity, beginning balance at Jun. 30, 2022</t>
        </is>
      </c>
      <c r="B8" s="4" t="inlineStr">
        <is>
          <t xml:space="preserve"> </t>
        </is>
      </c>
      <c r="C8" s="5" t="n">
        <v>98947</v>
      </c>
      <c r="D8" s="5" t="n">
        <v>1563418</v>
      </c>
    </row>
    <row r="9">
      <c r="A9" s="4" t="inlineStr">
        <is>
          <t>Share-based compensation expense</t>
        </is>
      </c>
      <c r="B9" s="4" t="inlineStr">
        <is>
          <t xml:space="preserve"> </t>
        </is>
      </c>
      <c r="C9" s="5" t="n">
        <v>0</v>
      </c>
      <c r="D9" s="4" t="inlineStr">
        <is>
          <t xml:space="preserve"> </t>
        </is>
      </c>
    </row>
    <row r="10">
      <c r="A10" s="4" t="inlineStr">
        <is>
          <t>Withholding tax on stock options exercised</t>
        </is>
      </c>
      <c r="B10" s="4" t="inlineStr">
        <is>
          <t xml:space="preserve"> </t>
        </is>
      </c>
      <c r="C10" s="5" t="n">
        <v>0</v>
      </c>
      <c r="D10" s="4" t="inlineStr">
        <is>
          <t xml:space="preserve"> </t>
        </is>
      </c>
    </row>
    <row r="11">
      <c r="A11" s="4" t="inlineStr">
        <is>
          <t>Net loss</t>
        </is>
      </c>
      <c r="B11" s="5" t="n">
        <v>-98303</v>
      </c>
      <c r="C11" s="4" t="inlineStr">
        <is>
          <t xml:space="preserve"> </t>
        </is>
      </c>
      <c r="D11" s="5" t="n">
        <v>-98303</v>
      </c>
    </row>
    <row r="12">
      <c r="A12" s="4" t="inlineStr">
        <is>
          <t>Dividends paid to shareholders</t>
        </is>
      </c>
      <c r="B12" s="4" t="inlineStr">
        <is>
          <t xml:space="preserve"> </t>
        </is>
      </c>
      <c r="C12" s="4" t="inlineStr">
        <is>
          <t xml:space="preserve"> </t>
        </is>
      </c>
      <c r="D12" s="5" t="n">
        <v>-17581</v>
      </c>
    </row>
    <row r="13">
      <c r="A13" s="4" t="inlineStr">
        <is>
          <t>Shareholders' equity, ending balance at Sep. 30, 2022</t>
        </is>
      </c>
      <c r="B13" s="5" t="n">
        <v>1546481</v>
      </c>
      <c r="C13" s="5" t="n">
        <v>98947</v>
      </c>
      <c r="D13" s="5" t="n">
        <v>1447534</v>
      </c>
    </row>
    <row r="14">
      <c r="A14" s="4" t="inlineStr">
        <is>
          <t>Shareholders' equity, beginning balance at Dec. 31, 2022</t>
        </is>
      </c>
      <c r="B14" s="5" t="n">
        <v>1522131</v>
      </c>
      <c r="C14" s="5" t="n">
        <v>98947</v>
      </c>
      <c r="D14" s="5" t="n">
        <v>1423184</v>
      </c>
    </row>
    <row r="15">
      <c r="A15" s="4" t="inlineStr">
        <is>
          <t>Share-based compensation expense</t>
        </is>
      </c>
      <c r="B15" s="4" t="inlineStr">
        <is>
          <t xml:space="preserve"> </t>
        </is>
      </c>
      <c r="C15" s="5" t="n">
        <v>0</v>
      </c>
      <c r="D15" s="4" t="inlineStr">
        <is>
          <t xml:space="preserve"> </t>
        </is>
      </c>
    </row>
    <row r="16">
      <c r="A16" s="4" t="inlineStr">
        <is>
          <t>Withholding tax on stock options exercised</t>
        </is>
      </c>
      <c r="B16" s="4" t="inlineStr">
        <is>
          <t xml:space="preserve"> </t>
        </is>
      </c>
      <c r="C16" s="5" t="n">
        <v>0</v>
      </c>
      <c r="D16" s="4" t="inlineStr">
        <is>
          <t xml:space="preserve"> </t>
        </is>
      </c>
    </row>
    <row r="17">
      <c r="A17" s="4" t="inlineStr">
        <is>
          <t>Net loss</t>
        </is>
      </c>
      <c r="B17" s="5" t="n">
        <v>-95058</v>
      </c>
      <c r="C17" s="4" t="inlineStr">
        <is>
          <t xml:space="preserve"> </t>
        </is>
      </c>
      <c r="D17" s="5" t="n">
        <v>-95058</v>
      </c>
    </row>
    <row r="18">
      <c r="A18" s="4" t="inlineStr">
        <is>
          <t>Dividends paid to shareholders</t>
        </is>
      </c>
      <c r="B18" s="4" t="inlineStr">
        <is>
          <t xml:space="preserve"> </t>
        </is>
      </c>
      <c r="C18" s="4" t="inlineStr">
        <is>
          <t xml:space="preserve"> </t>
        </is>
      </c>
      <c r="D18" s="5" t="n">
        <v>-52741</v>
      </c>
    </row>
    <row r="19">
      <c r="A19" s="4" t="inlineStr">
        <is>
          <t>Shareholders' equity, ending balance at Sep. 30, 2023</t>
        </is>
      </c>
      <c r="B19" s="5" t="n">
        <v>1374332</v>
      </c>
      <c r="C19" s="5" t="n">
        <v>98947</v>
      </c>
      <c r="D19" s="5" t="n">
        <v>1275385</v>
      </c>
    </row>
    <row r="20">
      <c r="A20" s="4" t="inlineStr">
        <is>
          <t>Shareholders' equity, beginning balance at Jun. 30, 2023</t>
        </is>
      </c>
      <c r="B20" s="4" t="inlineStr">
        <is>
          <t xml:space="preserve"> </t>
        </is>
      </c>
      <c r="C20" s="5" t="n">
        <v>98947</v>
      </c>
      <c r="D20" s="5" t="n">
        <v>1301192</v>
      </c>
    </row>
    <row r="21">
      <c r="A21" s="4" t="inlineStr">
        <is>
          <t>Share-based compensation expense</t>
        </is>
      </c>
      <c r="B21" s="4" t="inlineStr">
        <is>
          <t xml:space="preserve"> </t>
        </is>
      </c>
      <c r="C21" s="5" t="n">
        <v>0</v>
      </c>
      <c r="D21" s="4" t="inlineStr">
        <is>
          <t xml:space="preserve"> </t>
        </is>
      </c>
    </row>
    <row r="22">
      <c r="A22" s="4" t="inlineStr">
        <is>
          <t>Withholding tax on stock options exercised</t>
        </is>
      </c>
      <c r="B22" s="4" t="inlineStr">
        <is>
          <t xml:space="preserve"> </t>
        </is>
      </c>
      <c r="C22" s="5" t="n">
        <v>0</v>
      </c>
      <c r="D22" s="4" t="inlineStr">
        <is>
          <t xml:space="preserve"> </t>
        </is>
      </c>
    </row>
    <row r="23">
      <c r="A23" s="4" t="inlineStr">
        <is>
          <t>Net loss</t>
        </is>
      </c>
      <c r="B23" s="5" t="n">
        <v>-8227</v>
      </c>
      <c r="C23" s="4" t="inlineStr">
        <is>
          <t xml:space="preserve"> </t>
        </is>
      </c>
      <c r="D23" s="5" t="n">
        <v>-8227</v>
      </c>
    </row>
    <row r="24">
      <c r="A24" s="4" t="inlineStr">
        <is>
          <t>Dividends paid to shareholders</t>
        </is>
      </c>
      <c r="B24" s="4" t="inlineStr">
        <is>
          <t xml:space="preserve"> </t>
        </is>
      </c>
      <c r="C24" s="4" t="inlineStr">
        <is>
          <t xml:space="preserve"> </t>
        </is>
      </c>
      <c r="D24" s="5" t="n">
        <v>-17580</v>
      </c>
    </row>
    <row r="25">
      <c r="A25" s="4" t="inlineStr">
        <is>
          <t>Shareholders' equity, ending balance at Sep. 30, 2023</t>
        </is>
      </c>
      <c r="B25" s="6" t="n">
        <v>1374332</v>
      </c>
      <c r="C25" s="6" t="n">
        <v>98947</v>
      </c>
      <c r="D25" s="6" t="n">
        <v>1275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Activity In The Reserves For Losses And Loss Adjustment Expenses) (Details) - USD ($) $ in Thousand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period</t>
        </is>
      </c>
      <c r="B4" s="6" t="n">
        <v>2584910</v>
      </c>
      <c r="C4" s="6" t="n">
        <v>2226430</v>
      </c>
    </row>
    <row r="5">
      <c r="A5" s="4" t="inlineStr">
        <is>
          <t>Reinsurance recoverables on unpaid losses</t>
        </is>
      </c>
      <c r="B5" s="5" t="n">
        <v>25322</v>
      </c>
      <c r="C5" s="5" t="n">
        <v>41377</v>
      </c>
    </row>
    <row r="6">
      <c r="A6" s="4" t="inlineStr">
        <is>
          <t>Net reserves, beginning of period</t>
        </is>
      </c>
      <c r="B6" s="5" t="n">
        <v>2559588</v>
      </c>
      <c r="C6" s="5" t="n">
        <v>2185053</v>
      </c>
    </row>
    <row r="7">
      <c r="A7" s="3" t="inlineStr">
        <is>
          <t>Incurred losses and loss adjustment expenses related to:</t>
        </is>
      </c>
      <c r="B7" s="4" t="inlineStr">
        <is>
          <t xml:space="preserve"> </t>
        </is>
      </c>
      <c r="C7" s="4" t="inlineStr">
        <is>
          <t xml:space="preserve"> </t>
        </is>
      </c>
    </row>
    <row r="8">
      <c r="A8" s="4" t="inlineStr">
        <is>
          <t>Current year</t>
        </is>
      </c>
      <c r="B8" s="5" t="n">
        <v>2683219</v>
      </c>
      <c r="C8" s="5" t="n">
        <v>2386233</v>
      </c>
    </row>
    <row r="9">
      <c r="A9" s="4" t="inlineStr">
        <is>
          <t>Prior years</t>
        </is>
      </c>
      <c r="B9" s="5" t="n">
        <v>-32138</v>
      </c>
      <c r="C9" s="5" t="n">
        <v>49942</v>
      </c>
    </row>
    <row r="10">
      <c r="A10" s="4" t="inlineStr">
        <is>
          <t>Total incurred losses and loss adjustment expenses</t>
        </is>
      </c>
      <c r="B10" s="5" t="n">
        <v>2651081</v>
      </c>
      <c r="C10" s="5" t="n">
        <v>2436175</v>
      </c>
    </row>
    <row r="11">
      <c r="A11" s="3" t="inlineStr">
        <is>
          <t>Loss and loss adjustment expense payments related to:</t>
        </is>
      </c>
      <c r="B11" s="4" t="inlineStr">
        <is>
          <t xml:space="preserve"> </t>
        </is>
      </c>
      <c r="C11" s="4" t="inlineStr">
        <is>
          <t xml:space="preserve"> </t>
        </is>
      </c>
    </row>
    <row r="12">
      <c r="A12" s="4" t="inlineStr">
        <is>
          <t>Current year</t>
        </is>
      </c>
      <c r="B12" s="5" t="n">
        <v>1461077</v>
      </c>
      <c r="C12" s="5" t="n">
        <v>1267535</v>
      </c>
    </row>
    <row r="13">
      <c r="A13" s="4" t="inlineStr">
        <is>
          <t>Prior years</t>
        </is>
      </c>
      <c r="B13" s="5" t="n">
        <v>1052386</v>
      </c>
      <c r="C13" s="5" t="n">
        <v>945371</v>
      </c>
    </row>
    <row r="14">
      <c r="A14" s="4" t="inlineStr">
        <is>
          <t>Total payments</t>
        </is>
      </c>
      <c r="B14" s="5" t="n">
        <v>2513463</v>
      </c>
      <c r="C14" s="5" t="n">
        <v>2212906</v>
      </c>
    </row>
    <row r="15">
      <c r="A15" s="4" t="inlineStr">
        <is>
          <t>Net reserves, end of period</t>
        </is>
      </c>
      <c r="B15" s="5" t="n">
        <v>2697206</v>
      </c>
      <c r="C15" s="5" t="n">
        <v>2408322</v>
      </c>
    </row>
    <row r="16">
      <c r="A16" s="4" t="inlineStr">
        <is>
          <t>Reinsurance recoverables on unpaid losses, end of period</t>
        </is>
      </c>
      <c r="B16" s="5" t="n">
        <v>26570</v>
      </c>
      <c r="C16" s="5" t="n">
        <v>24412</v>
      </c>
    </row>
    <row r="17">
      <c r="A17" s="4" t="inlineStr">
        <is>
          <t>Gross reserves, end of period</t>
        </is>
      </c>
      <c r="B17" s="6" t="n">
        <v>2723776</v>
      </c>
      <c r="C17" s="6" t="n">
        <v>24327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Narrative) (Details) - USD ($) $ in Thousands</t>
        </is>
      </c>
      <c r="B1" s="2" t="inlineStr">
        <is>
          <t>9 Months Ended</t>
        </is>
      </c>
    </row>
    <row r="2">
      <c r="B2" s="2" t="inlineStr">
        <is>
          <t>Sep. 30, 2023</t>
        </is>
      </c>
      <c r="C2" s="2" t="inlineStr">
        <is>
          <t>Sep. 30, 2022</t>
        </is>
      </c>
    </row>
    <row r="3">
      <c r="A3" s="3" t="inlineStr">
        <is>
          <t>Unusual or Infrequent Item, or Both [Line Items]</t>
        </is>
      </c>
      <c r="B3" s="4" t="inlineStr">
        <is>
          <t xml:space="preserve"> </t>
        </is>
      </c>
      <c r="C3" s="4" t="inlineStr">
        <is>
          <t xml:space="preserve"> </t>
        </is>
      </c>
    </row>
    <row r="4">
      <c r="A4" s="4" t="inlineStr">
        <is>
          <t>Prior year claims and claims adjustment expense</t>
        </is>
      </c>
      <c r="B4" s="6" t="n">
        <v>-32138</v>
      </c>
      <c r="C4" s="6" t="n">
        <v>49942</v>
      </c>
    </row>
    <row r="5">
      <c r="A5" s="4" t="inlineStr">
        <is>
          <t>Catastrophe</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Liability for catastrophe claims, carrying amount</t>
        </is>
      </c>
      <c r="B7" s="5" t="n">
        <v>223000</v>
      </c>
      <c r="C7" s="5" t="n">
        <v>62000</v>
      </c>
    </row>
    <row r="8">
      <c r="A8" s="4" t="inlineStr">
        <is>
          <t>Adjustments for prior year claims</t>
        </is>
      </c>
      <c r="B8" s="6" t="n">
        <v>4000</v>
      </c>
      <c r="C8" s="6"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Payable (Schedule of Long-term Debt) (Details)</t>
        </is>
      </c>
      <c r="C1" s="2" t="inlineStr">
        <is>
          <t>9 Months Ended</t>
        </is>
      </c>
      <c r="D1" s="2" t="inlineStr">
        <is>
          <t>11 Months Ended</t>
        </is>
      </c>
      <c r="E1" s="2" t="inlineStr">
        <is>
          <t>12 Months Ended</t>
        </is>
      </c>
    </row>
    <row r="2">
      <c r="B2" s="2" t="inlineStr">
        <is>
          <t>Nov. 18, 2022 USD ($)</t>
        </is>
      </c>
      <c r="C2" s="2" t="inlineStr">
        <is>
          <t>Sep. 30, 2023 USD ($)</t>
        </is>
      </c>
      <c r="D2" s="2" t="inlineStr">
        <is>
          <t>Oct. 26, 2023 USD ($)</t>
        </is>
      </c>
      <c r="E2" s="2" t="inlineStr">
        <is>
          <t>Dec. 31, 2022 USD ($)</t>
        </is>
      </c>
      <c r="F2" s="2" t="inlineStr">
        <is>
          <t>Mar. 31, 2021 USD ($)</t>
        </is>
      </c>
      <c r="G2" s="2" t="inlineStr">
        <is>
          <t>Mar. 0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44</v>
      </c>
    </row>
    <row r="5">
      <c r="A5" s="4" t="inlineStr">
        <is>
          <t>Total principal amount</t>
        </is>
      </c>
      <c r="B5" s="4" t="inlineStr">
        <is>
          <t xml:space="preserve"> </t>
        </is>
      </c>
      <c r="C5" s="6" t="n">
        <v>575000000</v>
      </c>
      <c r="D5" s="4" t="inlineStr">
        <is>
          <t xml:space="preserve"> </t>
        </is>
      </c>
      <c r="E5" s="6" t="n">
        <v>400000000</v>
      </c>
      <c r="F5" s="4" t="inlineStr">
        <is>
          <t xml:space="preserve"> </t>
        </is>
      </c>
      <c r="G5" s="4" t="inlineStr">
        <is>
          <t xml:space="preserve"> </t>
        </is>
      </c>
    </row>
    <row r="6">
      <c r="A6" s="4" t="inlineStr">
        <is>
          <t>Less unamortized discount and debt issuance costs</t>
        </is>
      </c>
      <c r="B6" s="4" t="inlineStr">
        <is>
          <t xml:space="preserve"> </t>
        </is>
      </c>
      <c r="C6" s="5" t="n">
        <v>1371000</v>
      </c>
      <c r="D6" s="4" t="inlineStr">
        <is>
          <t xml:space="preserve"> </t>
        </is>
      </c>
      <c r="E6" s="5" t="n">
        <v>1670000</v>
      </c>
      <c r="F6" s="4" t="inlineStr">
        <is>
          <t xml:space="preserve"> </t>
        </is>
      </c>
      <c r="G6" s="4" t="inlineStr">
        <is>
          <t xml:space="preserve"> </t>
        </is>
      </c>
    </row>
    <row r="7">
      <c r="A7" s="4" t="inlineStr">
        <is>
          <t>Notes payable</t>
        </is>
      </c>
      <c r="B7" s="4" t="inlineStr">
        <is>
          <t xml:space="preserve"> </t>
        </is>
      </c>
      <c r="C7" s="5" t="n">
        <v>573629000</v>
      </c>
      <c r="D7" s="4" t="inlineStr">
        <is>
          <t xml:space="preserve"> </t>
        </is>
      </c>
      <c r="E7" s="5" t="n">
        <v>398330000</v>
      </c>
      <c r="F7" s="4" t="inlineStr">
        <is>
          <t xml:space="preserve"> </t>
        </is>
      </c>
      <c r="G7" s="4" t="inlineStr">
        <is>
          <t xml:space="preserve"> </t>
        </is>
      </c>
    </row>
    <row r="8">
      <c r="A8" s="4" t="inlineStr">
        <is>
          <t>Debt issuance cost</t>
        </is>
      </c>
      <c r="B8" s="4" t="inlineStr">
        <is>
          <t xml:space="preserve"> </t>
        </is>
      </c>
      <c r="C8" s="4" t="inlineStr">
        <is>
          <t xml:space="preserve"> </t>
        </is>
      </c>
      <c r="D8" s="4" t="inlineStr">
        <is>
          <t xml:space="preserve"> </t>
        </is>
      </c>
      <c r="E8" s="4" t="inlineStr">
        <is>
          <t xml:space="preserve"> </t>
        </is>
      </c>
      <c r="F8" s="4" t="inlineStr">
        <is>
          <t xml:space="preserve"> </t>
        </is>
      </c>
      <c r="G8" s="6" t="n">
        <v>3400000</v>
      </c>
    </row>
    <row r="9">
      <c r="A9" s="4" t="inlineStr">
        <is>
          <t>Debt instrument, discount percent</t>
        </is>
      </c>
      <c r="B9" s="4" t="inlineStr">
        <is>
          <t xml:space="preserve"> </t>
        </is>
      </c>
      <c r="C9" s="4" t="inlineStr">
        <is>
          <t xml:space="preserve"> </t>
        </is>
      </c>
      <c r="D9" s="4" t="inlineStr">
        <is>
          <t xml:space="preserve"> </t>
        </is>
      </c>
      <c r="E9" s="4" t="inlineStr">
        <is>
          <t xml:space="preserve"> </t>
        </is>
      </c>
      <c r="F9" s="4" t="inlineStr">
        <is>
          <t xml:space="preserve"> </t>
        </is>
      </c>
      <c r="G9" s="12" t="n">
        <v>0.99847</v>
      </c>
    </row>
    <row r="10">
      <c r="A10" s="4" t="inlineStr">
        <is>
          <t>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445</v>
      </c>
    </row>
    <row r="11">
      <c r="A11" s="4" t="inlineStr">
        <is>
          <t>Unamortized debt issuance cost</t>
        </is>
      </c>
      <c r="B11" s="4" t="inlineStr">
        <is>
          <t xml:space="preserve"> </t>
        </is>
      </c>
      <c r="C11" s="5" t="n">
        <v>700000</v>
      </c>
      <c r="D11" s="4" t="inlineStr">
        <is>
          <t xml:space="preserve"> </t>
        </is>
      </c>
      <c r="E11" s="4" t="inlineStr">
        <is>
          <t xml:space="preserve"> </t>
        </is>
      </c>
      <c r="F11" s="4" t="inlineStr">
        <is>
          <t xml:space="preserve"> </t>
        </is>
      </c>
      <c r="G11" s="4" t="inlineStr">
        <is>
          <t xml:space="preserve"> </t>
        </is>
      </c>
    </row>
    <row r="12">
      <c r="A12" s="4" t="inlineStr">
        <is>
          <t>Unsecured Notes Two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maximum borrowing capacity</t>
        </is>
      </c>
      <c r="B14" s="6" t="n">
        <v>200000000</v>
      </c>
      <c r="C14" s="4" t="inlineStr">
        <is>
          <t xml:space="preserve"> </t>
        </is>
      </c>
      <c r="D14" s="4" t="inlineStr">
        <is>
          <t xml:space="preserve"> </t>
        </is>
      </c>
      <c r="E14" s="4" t="inlineStr">
        <is>
          <t xml:space="preserve"> </t>
        </is>
      </c>
      <c r="F14" s="6" t="n">
        <v>75000000</v>
      </c>
      <c r="G14" s="4" t="inlineStr">
        <is>
          <t xml:space="preserve"> </t>
        </is>
      </c>
    </row>
    <row r="15">
      <c r="A15" s="4" t="inlineStr">
        <is>
          <t>Drawn down amount under credit facility</t>
        </is>
      </c>
      <c r="B15" s="4" t="inlineStr">
        <is>
          <t xml:space="preserve"> </t>
        </is>
      </c>
      <c r="C15" s="5" t="n">
        <v>200000000</v>
      </c>
      <c r="D15" s="4" t="inlineStr">
        <is>
          <t xml:space="preserve"> </t>
        </is>
      </c>
      <c r="E15" s="5" t="n">
        <v>25000000</v>
      </c>
      <c r="F15" s="4" t="inlineStr">
        <is>
          <t xml:space="preserve"> </t>
        </is>
      </c>
      <c r="G15" s="4" t="inlineStr">
        <is>
          <t xml:space="preserve"> </t>
        </is>
      </c>
    </row>
    <row r="16">
      <c r="A16" s="4" t="inlineStr">
        <is>
          <t>Unsecured Notes Two | Revolving Credit Facility | Consolidated Insurance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rawn down amount under credit facility contributed</t>
        </is>
      </c>
      <c r="B18" s="4" t="inlineStr">
        <is>
          <t xml:space="preserve"> </t>
        </is>
      </c>
      <c r="C18" s="5" t="n">
        <v>150000000</v>
      </c>
      <c r="D18" s="4" t="inlineStr">
        <is>
          <t xml:space="preserve"> </t>
        </is>
      </c>
      <c r="E18" s="4" t="inlineStr">
        <is>
          <t xml:space="preserve"> </t>
        </is>
      </c>
      <c r="F18" s="4" t="inlineStr">
        <is>
          <t xml:space="preserve"> </t>
        </is>
      </c>
      <c r="G18" s="4" t="inlineStr">
        <is>
          <t xml:space="preserve"> </t>
        </is>
      </c>
    </row>
    <row r="19">
      <c r="A19" s="4" t="inlineStr">
        <is>
          <t>Unsecured Notes Two | Revolving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terest rate</t>
        </is>
      </c>
      <c r="B21" s="4" t="inlineStr">
        <is>
          <t xml:space="preserve"> </t>
        </is>
      </c>
      <c r="C21" s="4" t="inlineStr">
        <is>
          <t xml:space="preserve"> </t>
        </is>
      </c>
      <c r="D21" s="9" t="n">
        <v>0.0675</v>
      </c>
      <c r="E21" s="4" t="inlineStr">
        <is>
          <t xml:space="preserve"> </t>
        </is>
      </c>
      <c r="F21" s="4" t="inlineStr">
        <is>
          <t xml:space="preserve"> </t>
        </is>
      </c>
      <c r="G21" s="4" t="inlineStr">
        <is>
          <t xml:space="preserve"> </t>
        </is>
      </c>
    </row>
    <row r="22">
      <c r="A22" s="4" t="inlineStr">
        <is>
          <t>Drawn down amount under credit facility</t>
        </is>
      </c>
      <c r="B22" s="4" t="inlineStr">
        <is>
          <t xml:space="preserve"> </t>
        </is>
      </c>
      <c r="C22" s="4" t="inlineStr">
        <is>
          <t xml:space="preserve"> </t>
        </is>
      </c>
      <c r="D22" s="6" t="n">
        <v>200000000</v>
      </c>
      <c r="E22" s="4" t="inlineStr">
        <is>
          <t xml:space="preserve"> </t>
        </is>
      </c>
      <c r="F22" s="4" t="inlineStr">
        <is>
          <t xml:space="preserve"> </t>
        </is>
      </c>
      <c r="G22" s="4" t="inlineStr">
        <is>
          <t xml:space="preserve"> </t>
        </is>
      </c>
    </row>
    <row r="23">
      <c r="A23" s="4" t="inlineStr">
        <is>
          <t>Remaining amount available to be drawn</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t>
        </is>
      </c>
      <c r="B26" s="4" t="inlineStr">
        <is>
          <t xml:space="preserve"> </t>
        </is>
      </c>
      <c r="C26" s="6" t="n">
        <v>373629000</v>
      </c>
      <c r="D26" s="4" t="inlineStr">
        <is>
          <t xml:space="preserve"> </t>
        </is>
      </c>
      <c r="E26" s="5" t="n">
        <v>373330000</v>
      </c>
      <c r="F26" s="4" t="inlineStr">
        <is>
          <t xml:space="preserve"> </t>
        </is>
      </c>
      <c r="G26" s="4" t="inlineStr">
        <is>
          <t xml:space="preserve"> </t>
        </is>
      </c>
    </row>
    <row r="27">
      <c r="A27" s="4" t="inlineStr">
        <is>
          <t>Unsecured debt | Notes payable | Level 2 | Unsecured Notes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9" t="n">
        <v>0.044</v>
      </c>
      <c r="D29" s="4" t="inlineStr">
        <is>
          <t xml:space="preserve"> </t>
        </is>
      </c>
      <c r="E29" s="4" t="inlineStr">
        <is>
          <t xml:space="preserve"> </t>
        </is>
      </c>
      <c r="F29" s="4" t="inlineStr">
        <is>
          <t xml:space="preserve"> </t>
        </is>
      </c>
      <c r="G29" s="4" t="inlineStr">
        <is>
          <t xml:space="preserve"> </t>
        </is>
      </c>
    </row>
    <row r="30">
      <c r="A30" s="4" t="inlineStr">
        <is>
          <t>Unsecured debt</t>
        </is>
      </c>
      <c r="B30" s="4" t="inlineStr">
        <is>
          <t xml:space="preserve"> </t>
        </is>
      </c>
      <c r="C30" s="6" t="n">
        <v>375000000</v>
      </c>
      <c r="D30" s="4" t="inlineStr">
        <is>
          <t xml:space="preserve"> </t>
        </is>
      </c>
      <c r="E30" s="5" t="n">
        <v>375000000</v>
      </c>
      <c r="F30" s="4" t="inlineStr">
        <is>
          <t xml:space="preserve"> </t>
        </is>
      </c>
      <c r="G30" s="6" t="n">
        <v>375000000</v>
      </c>
    </row>
    <row r="31">
      <c r="A31" s="4" t="inlineStr">
        <is>
          <t>Unsecured debt | Notes payable | Level 2 | Unsecured Notes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secured debt</t>
        </is>
      </c>
      <c r="B33" s="4" t="inlineStr">
        <is>
          <t xml:space="preserve"> </t>
        </is>
      </c>
      <c r="C33" s="4" t="inlineStr">
        <is>
          <t xml:space="preserve"> </t>
        </is>
      </c>
      <c r="D33" s="4" t="inlineStr">
        <is>
          <t xml:space="preserve"> </t>
        </is>
      </c>
      <c r="E33" s="6" t="n">
        <v>25000000</v>
      </c>
      <c r="F33" s="4" t="inlineStr">
        <is>
          <t xml:space="preserve"> </t>
        </is>
      </c>
      <c r="G33" s="4" t="inlineStr">
        <is>
          <t xml:space="preserve"> </t>
        </is>
      </c>
    </row>
    <row r="34">
      <c r="A34" s="4" t="inlineStr">
        <is>
          <t>Minimum | Unsecured Notes Two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on undrawn portion of facility</t>
        </is>
      </c>
      <c r="B36" s="12" t="n">
        <v>0.00125</v>
      </c>
      <c r="C36" s="12" t="n">
        <v>0.00175</v>
      </c>
      <c r="D36" s="4" t="inlineStr">
        <is>
          <t xml:space="preserve"> </t>
        </is>
      </c>
      <c r="E36" s="4" t="inlineStr">
        <is>
          <t xml:space="preserve"> </t>
        </is>
      </c>
      <c r="F36" s="4" t="inlineStr">
        <is>
          <t xml:space="preserve"> </t>
        </is>
      </c>
      <c r="G36" s="4" t="inlineStr">
        <is>
          <t xml:space="preserve"> </t>
        </is>
      </c>
    </row>
    <row r="37">
      <c r="A37" s="4" t="inlineStr">
        <is>
          <t>Maximum | Unsecured Notes Two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to total capital ratio</t>
        </is>
      </c>
      <c r="B39" s="4" t="inlineStr">
        <is>
          <t xml:space="preserve"> </t>
        </is>
      </c>
      <c r="C39" s="13" t="n">
        <v>0.295</v>
      </c>
      <c r="D39" s="4" t="inlineStr">
        <is>
          <t xml:space="preserve"> </t>
        </is>
      </c>
      <c r="E39" s="4" t="inlineStr">
        <is>
          <t xml:space="preserve"> </t>
        </is>
      </c>
      <c r="F39" s="4" t="inlineStr">
        <is>
          <t xml:space="preserve"> </t>
        </is>
      </c>
      <c r="G39" s="4" t="inlineStr">
        <is>
          <t xml:space="preserve"> </t>
        </is>
      </c>
    </row>
    <row r="40">
      <c r="A40" s="4" t="inlineStr">
        <is>
          <t>Commitment fee on undrawn portion of facility</t>
        </is>
      </c>
      <c r="B40" s="12" t="n">
        <v>0.002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Overnight Financing Rate (SOFR) Overnight Index Swap Rate | Minimum | Unsecured Notes Two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12" t="n">
        <v>0.01125</v>
      </c>
      <c r="D43" s="4" t="inlineStr">
        <is>
          <t xml:space="preserve"> </t>
        </is>
      </c>
      <c r="E43" s="4" t="inlineStr">
        <is>
          <t xml:space="preserve"> </t>
        </is>
      </c>
      <c r="F43" s="4" t="inlineStr">
        <is>
          <t xml:space="preserve"> </t>
        </is>
      </c>
      <c r="G43" s="4" t="inlineStr">
        <is>
          <t xml:space="preserve"> </t>
        </is>
      </c>
    </row>
    <row r="44">
      <c r="A44" s="4" t="inlineStr">
        <is>
          <t>Debt to total capital ratio</t>
        </is>
      </c>
      <c r="B44" s="14" t="n">
        <v>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ed Overnight Financing Rate (SOFR) Overnight Index Swap Rate | Minimum | Unsecured debt | Notes payable | Level 2 | Unsecured Notes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4" t="inlineStr">
        <is>
          <t xml:space="preserve"> </t>
        </is>
      </c>
      <c r="C47" s="12" t="n">
        <v>0.01125</v>
      </c>
      <c r="D47" s="4" t="inlineStr">
        <is>
          <t xml:space="preserve"> </t>
        </is>
      </c>
      <c r="E47" s="4" t="inlineStr">
        <is>
          <t xml:space="preserve"> </t>
        </is>
      </c>
      <c r="F47" s="4" t="inlineStr">
        <is>
          <t xml:space="preserve"> </t>
        </is>
      </c>
      <c r="G47" s="4" t="inlineStr">
        <is>
          <t xml:space="preserve"> </t>
        </is>
      </c>
    </row>
    <row r="48">
      <c r="A48" s="4" t="inlineStr">
        <is>
          <t>Secured Overnight Financing Rate (SOFR) Overnight Index Swap Rate | Maximum | Unsecured Notes Two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to total capital ratio</t>
        </is>
      </c>
      <c r="B50" s="14" t="n">
        <v>0.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ed Overnight Financing Rate (SOFR) Overnight Index Swap Rate | Maximum | Unsecured debt | Notes payable | Level 2 | Unsecured Notes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4" t="inlineStr">
        <is>
          <t xml:space="preserve"> </t>
        </is>
      </c>
      <c r="C53" s="9" t="n">
        <v>0.015</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Contingencies - Narrative (Details) - USD ($) $ in Thousands</t>
        </is>
      </c>
      <c r="E1" s="2" t="inlineStr">
        <is>
          <t>3 Months Ended</t>
        </is>
      </c>
    </row>
    <row r="2">
      <c r="B2" s="2" t="inlineStr">
        <is>
          <t>May 15, 2023</t>
        </is>
      </c>
      <c r="C2" s="2" t="inlineStr">
        <is>
          <t>Apr. 24, 2023</t>
        </is>
      </c>
      <c r="D2" s="2" t="inlineStr">
        <is>
          <t>Nov. 21, 2022</t>
        </is>
      </c>
      <c r="E2" s="2" t="inlineStr">
        <is>
          <t>Mar.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dditional total refund requested to be provided to private automobile policyholders</t>
        </is>
      </c>
      <c r="B4" s="4" t="inlineStr">
        <is>
          <t xml:space="preserve"> </t>
        </is>
      </c>
      <c r="C4" s="4" t="inlineStr">
        <is>
          <t xml:space="preserve"> </t>
        </is>
      </c>
      <c r="D4" s="6" t="n">
        <v>52000</v>
      </c>
      <c r="E4" s="4" t="inlineStr">
        <is>
          <t xml:space="preserve"> </t>
        </is>
      </c>
    </row>
    <row r="5">
      <c r="A5" s="4" t="inlineStr">
        <is>
          <t>Reductions in premiums written, net</t>
        </is>
      </c>
      <c r="B5" s="4" t="inlineStr">
        <is>
          <t xml:space="preserve"> </t>
        </is>
      </c>
      <c r="C5" s="4" t="inlineStr">
        <is>
          <t xml:space="preserve"> </t>
        </is>
      </c>
      <c r="D5" s="4" t="inlineStr">
        <is>
          <t xml:space="preserve"> </t>
        </is>
      </c>
      <c r="E5" s="6" t="n">
        <v>128000</v>
      </c>
    </row>
    <row r="6">
      <c r="A6" s="4" t="inlineStr">
        <is>
          <t>Aggregate credit amount</t>
        </is>
      </c>
      <c r="B6" s="6" t="n">
        <v>250</v>
      </c>
      <c r="C6" s="6" t="n">
        <v>25000</v>
      </c>
      <c r="D6" s="4" t="inlineStr">
        <is>
          <t xml:space="preserve"> </t>
        </is>
      </c>
      <c r="E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2" customWidth="1" min="3" max="3"/>
    <col width="47" customWidth="1" min="4" max="4"/>
    <col width="22" customWidth="1" min="5" max="5"/>
  </cols>
  <sheetData>
    <row r="1">
      <c r="A1" s="1" t="inlineStr">
        <is>
          <t>Segment Information - Summary of Operating Results by Segment (Details) $ in Thousands</t>
        </is>
      </c>
      <c r="B1" s="2" t="inlineStr">
        <is>
          <t>3 Months Ended</t>
        </is>
      </c>
      <c r="D1" s="2" t="inlineStr">
        <is>
          <t>9 Months Ended</t>
        </is>
      </c>
    </row>
    <row r="2">
      <c r="B2" s="2" t="inlineStr">
        <is>
          <t>Sep. 30, 2023 USD ($) State</t>
        </is>
      </c>
      <c r="C2" s="2" t="inlineStr">
        <is>
          <t>Sep. 30, 2022 USD ($)</t>
        </is>
      </c>
      <c r="D2" s="2" t="inlineStr">
        <is>
          <t>Sep. 30, 2023 USD ($) segment State Subsidiary</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insurance companies | Subsidiary</t>
        </is>
      </c>
      <c r="B4" s="4" t="inlineStr">
        <is>
          <t xml:space="preserve"> </t>
        </is>
      </c>
      <c r="C4" s="4" t="inlineStr">
        <is>
          <t xml:space="preserve"> </t>
        </is>
      </c>
      <c r="D4" s="5" t="n">
        <v>12</v>
      </c>
      <c r="E4" s="4" t="inlineStr">
        <is>
          <t xml:space="preserve"> </t>
        </is>
      </c>
    </row>
    <row r="5">
      <c r="A5" s="4" t="inlineStr">
        <is>
          <t>Number of states in which company operates | State</t>
        </is>
      </c>
      <c r="B5" s="5" t="n">
        <v>11</v>
      </c>
      <c r="C5" s="4" t="inlineStr">
        <is>
          <t xml:space="preserve"> </t>
        </is>
      </c>
      <c r="D5" s="5" t="n">
        <v>11</v>
      </c>
      <c r="E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premiums earned</t>
        </is>
      </c>
      <c r="B8" s="6" t="n">
        <v>1090311</v>
      </c>
      <c r="C8" s="6" t="n">
        <v>996939</v>
      </c>
      <c r="D8" s="6" t="n">
        <v>3129483</v>
      </c>
      <c r="E8" s="6" t="n">
        <v>2947000</v>
      </c>
    </row>
    <row r="9">
      <c r="A9" s="4" t="inlineStr">
        <is>
          <t>Losses and loss adjustment expenses</t>
        </is>
      </c>
      <c r="B9" s="5" t="n">
        <v>823742</v>
      </c>
      <c r="C9" s="5" t="n">
        <v>787462</v>
      </c>
      <c r="D9" s="5" t="n">
        <v>2651081</v>
      </c>
      <c r="E9" s="5" t="n">
        <v>2436175</v>
      </c>
    </row>
    <row r="10">
      <c r="A10" s="4" t="inlineStr">
        <is>
          <t>Underwriting expenses</t>
        </is>
      </c>
      <c r="B10" s="5" t="n">
        <v>250800</v>
      </c>
      <c r="C10" s="5" t="n">
        <v>237400</v>
      </c>
      <c r="D10" s="5" t="n">
        <v>726000</v>
      </c>
      <c r="E10" s="5" t="n">
        <v>695800</v>
      </c>
    </row>
    <row r="11">
      <c r="A11" s="4" t="inlineStr">
        <is>
          <t>Underwriting gain (loss)</t>
        </is>
      </c>
      <c r="B11" s="5" t="n">
        <v>15800</v>
      </c>
      <c r="C11" s="5" t="n">
        <v>-28000</v>
      </c>
      <c r="D11" s="5" t="n">
        <v>-247600</v>
      </c>
      <c r="E11" s="5" t="n">
        <v>-185000</v>
      </c>
    </row>
    <row r="12">
      <c r="A12" s="4" t="inlineStr">
        <is>
          <t>Net investment income</t>
        </is>
      </c>
      <c r="B12" s="5" t="n">
        <v>60965</v>
      </c>
      <c r="C12" s="5" t="n">
        <v>44563</v>
      </c>
      <c r="D12" s="5" t="n">
        <v>171287</v>
      </c>
      <c r="E12" s="5" t="n">
        <v>118469</v>
      </c>
    </row>
    <row r="13">
      <c r="A13" s="4" t="inlineStr">
        <is>
          <t>Net realized investment losses</t>
        </is>
      </c>
      <c r="B13" s="5" t="n">
        <v>-90001</v>
      </c>
      <c r="C13" s="5" t="n">
        <v>-144213</v>
      </c>
      <c r="D13" s="5" t="n">
        <v>-60772</v>
      </c>
      <c r="E13" s="5" t="n">
        <v>-581237</v>
      </c>
    </row>
    <row r="14">
      <c r="A14" s="4" t="inlineStr">
        <is>
          <t>Other income</t>
        </is>
      </c>
      <c r="B14" s="5" t="n">
        <v>3917</v>
      </c>
      <c r="C14" s="5" t="n">
        <v>2998</v>
      </c>
      <c r="D14" s="5" t="n">
        <v>15000</v>
      </c>
      <c r="E14" s="5" t="n">
        <v>7141</v>
      </c>
    </row>
    <row r="15">
      <c r="A15" s="4" t="inlineStr">
        <is>
          <t>Interest expense</t>
        </is>
      </c>
      <c r="B15" s="5" t="n">
        <v>-5918</v>
      </c>
      <c r="C15" s="5" t="n">
        <v>-4273</v>
      </c>
      <c r="D15" s="5" t="n">
        <v>-16398</v>
      </c>
      <c r="E15" s="5" t="n">
        <v>-12822</v>
      </c>
    </row>
    <row r="16">
      <c r="A16" s="4" t="inlineStr">
        <is>
          <t>Pre-tax loss</t>
        </is>
      </c>
      <c r="B16" s="5" t="n">
        <v>-15229</v>
      </c>
      <c r="C16" s="5" t="n">
        <v>-128903</v>
      </c>
      <c r="D16" s="5" t="n">
        <v>-138517</v>
      </c>
      <c r="E16" s="5" t="n">
        <v>-653373</v>
      </c>
    </row>
    <row r="17">
      <c r="A17" s="4" t="inlineStr">
        <is>
          <t>Net loss</t>
        </is>
      </c>
      <c r="B17" s="5" t="n">
        <v>-8227</v>
      </c>
      <c r="C17" s="5" t="n">
        <v>-98303</v>
      </c>
      <c r="D17" s="5" t="n">
        <v>-95058</v>
      </c>
      <c r="E17" s="5" t="n">
        <v>-505902</v>
      </c>
    </row>
    <row r="18">
      <c r="A18" s="4" t="inlineStr">
        <is>
          <t>Property &amp; Casualty</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premiums earned</t>
        </is>
      </c>
      <c r="B20" s="5" t="n">
        <v>1082979</v>
      </c>
      <c r="C20" s="5" t="n">
        <v>989688</v>
      </c>
      <c r="D20" s="5" t="n">
        <v>3107812</v>
      </c>
      <c r="E20" s="5" t="n">
        <v>2925410</v>
      </c>
    </row>
    <row r="21">
      <c r="A21" s="4" t="inlineStr">
        <is>
          <t>Losses and loss adjustment expenses</t>
        </is>
      </c>
      <c r="B21" s="5" t="n">
        <v>819700</v>
      </c>
      <c r="C21" s="5" t="n">
        <v>783800</v>
      </c>
      <c r="D21" s="5" t="n">
        <v>2639400</v>
      </c>
      <c r="E21" s="5" t="n">
        <v>2425100</v>
      </c>
    </row>
    <row r="22">
      <c r="A22" s="4" t="inlineStr">
        <is>
          <t>Underwriting expenses</t>
        </is>
      </c>
      <c r="B22" s="5" t="n">
        <v>247100</v>
      </c>
      <c r="C22" s="5" t="n">
        <v>233600</v>
      </c>
      <c r="D22" s="5" t="n">
        <v>715100</v>
      </c>
      <c r="E22" s="5" t="n">
        <v>687300</v>
      </c>
    </row>
    <row r="23">
      <c r="A23" s="4" t="inlineStr">
        <is>
          <t>Underwriting gain (loss)</t>
        </is>
      </c>
      <c r="B23" s="5" t="n">
        <v>16200</v>
      </c>
      <c r="C23" s="5" t="n">
        <v>-27700</v>
      </c>
      <c r="D23" s="5" t="n">
        <v>-246700</v>
      </c>
      <c r="E23" s="5" t="n">
        <v>-187000</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premiums earned</t>
        </is>
      </c>
      <c r="B26" s="5" t="n">
        <v>7300</v>
      </c>
      <c r="C26" s="5" t="n">
        <v>7200</v>
      </c>
      <c r="D26" s="5" t="n">
        <v>21700</v>
      </c>
      <c r="E26" s="5" t="n">
        <v>21600</v>
      </c>
    </row>
    <row r="27">
      <c r="A27" s="4" t="inlineStr">
        <is>
          <t>Losses and loss adjustment expenses</t>
        </is>
      </c>
      <c r="B27" s="5" t="n">
        <v>4000</v>
      </c>
      <c r="C27" s="5" t="n">
        <v>3700</v>
      </c>
      <c r="D27" s="5" t="n">
        <v>11700</v>
      </c>
      <c r="E27" s="5" t="n">
        <v>11100</v>
      </c>
    </row>
    <row r="28">
      <c r="A28" s="4" t="inlineStr">
        <is>
          <t>Underwriting expenses</t>
        </is>
      </c>
      <c r="B28" s="5" t="n">
        <v>3700</v>
      </c>
      <c r="C28" s="5" t="n">
        <v>3800</v>
      </c>
      <c r="D28" s="5" t="n">
        <v>10900</v>
      </c>
      <c r="E28" s="5" t="n">
        <v>8500</v>
      </c>
    </row>
    <row r="29">
      <c r="A29" s="4" t="inlineStr">
        <is>
          <t>Underwriting gain (loss)</t>
        </is>
      </c>
      <c r="B29" s="6" t="n">
        <v>-400</v>
      </c>
      <c r="C29" s="6" t="n">
        <v>-300</v>
      </c>
      <c r="D29" s="6" t="n">
        <v>-900</v>
      </c>
      <c r="E29" s="6" t="n">
        <v>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Premiums Written and Earned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1090311</v>
      </c>
      <c r="C4" s="6" t="n">
        <v>996939</v>
      </c>
      <c r="D4" s="6" t="n">
        <v>3129483</v>
      </c>
      <c r="E4" s="6" t="n">
        <v>2947000</v>
      </c>
    </row>
    <row r="5">
      <c r="A5" s="4" t="inlineStr">
        <is>
          <t>Direct premiums written</t>
        </is>
      </c>
      <c r="B5" s="5" t="n">
        <v>1237200</v>
      </c>
      <c r="C5" s="5" t="n">
        <v>1057100</v>
      </c>
      <c r="D5" s="5" t="n">
        <v>3395200</v>
      </c>
      <c r="E5" s="5" t="n">
        <v>3109500</v>
      </c>
    </row>
    <row r="6">
      <c r="A6" s="4" t="inlineStr">
        <is>
          <t>Private passenger automobil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premiums earned</t>
        </is>
      </c>
      <c r="B8" s="5" t="n">
        <v>713200</v>
      </c>
      <c r="C8" s="5" t="n">
        <v>665600</v>
      </c>
      <c r="D8" s="5" t="n">
        <v>2048500</v>
      </c>
      <c r="E8" s="5" t="n">
        <v>1990900</v>
      </c>
    </row>
    <row r="9">
      <c r="A9" s="4" t="inlineStr">
        <is>
          <t>Direct premiums written</t>
        </is>
      </c>
      <c r="B9" s="5" t="n">
        <v>772800</v>
      </c>
      <c r="C9" s="5" t="n">
        <v>680600</v>
      </c>
      <c r="D9" s="5" t="n">
        <v>2105600</v>
      </c>
      <c r="E9" s="5" t="n">
        <v>2015600</v>
      </c>
    </row>
    <row r="10">
      <c r="A10" s="4" t="inlineStr">
        <is>
          <t>Homeowner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premiums earned</t>
        </is>
      </c>
      <c r="B12" s="5" t="n">
        <v>244000</v>
      </c>
      <c r="C12" s="5" t="n">
        <v>213000</v>
      </c>
      <c r="D12" s="5" t="n">
        <v>700400</v>
      </c>
      <c r="E12" s="5" t="n">
        <v>610900</v>
      </c>
    </row>
    <row r="13">
      <c r="A13" s="4" t="inlineStr">
        <is>
          <t>Direct premiums written</t>
        </is>
      </c>
      <c r="B13" s="5" t="n">
        <v>307700</v>
      </c>
      <c r="C13" s="5" t="n">
        <v>251800</v>
      </c>
      <c r="D13" s="5" t="n">
        <v>843800</v>
      </c>
      <c r="E13" s="5" t="n">
        <v>713900</v>
      </c>
    </row>
    <row r="14">
      <c r="A14" s="4" t="inlineStr">
        <is>
          <t>Commercial automobil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premiums earned</t>
        </is>
      </c>
      <c r="B16" s="5" t="n">
        <v>78400</v>
      </c>
      <c r="C16" s="5" t="n">
        <v>68000</v>
      </c>
      <c r="D16" s="5" t="n">
        <v>219600</v>
      </c>
      <c r="E16" s="5" t="n">
        <v>198600</v>
      </c>
    </row>
    <row r="17">
      <c r="A17" s="4" t="inlineStr">
        <is>
          <t>Direct premiums written</t>
        </is>
      </c>
      <c r="B17" s="5" t="n">
        <v>93700</v>
      </c>
      <c r="C17" s="5" t="n">
        <v>66500</v>
      </c>
      <c r="D17" s="5" t="n">
        <v>256400</v>
      </c>
      <c r="E17" s="5" t="n">
        <v>207900</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premiums earned</t>
        </is>
      </c>
      <c r="B20" s="5" t="n">
        <v>54700</v>
      </c>
      <c r="C20" s="5" t="n">
        <v>50300</v>
      </c>
      <c r="D20" s="5" t="n">
        <v>161000</v>
      </c>
      <c r="E20" s="5" t="n">
        <v>146600</v>
      </c>
    </row>
    <row r="21">
      <c r="A21" s="4" t="inlineStr">
        <is>
          <t>Direct premiums written</t>
        </is>
      </c>
      <c r="B21" s="5" t="n">
        <v>63000</v>
      </c>
      <c r="C21" s="5" t="n">
        <v>58200</v>
      </c>
      <c r="D21" s="5" t="n">
        <v>189400</v>
      </c>
      <c r="E21" s="5" t="n">
        <v>172100</v>
      </c>
    </row>
    <row r="22">
      <c r="A22" s="4" t="inlineStr">
        <is>
          <t>Property &amp; Casualt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premiums earned</t>
        </is>
      </c>
      <c r="B24" s="5" t="n">
        <v>1082979</v>
      </c>
      <c r="C24" s="5" t="n">
        <v>989688</v>
      </c>
      <c r="D24" s="5" t="n">
        <v>3107812</v>
      </c>
      <c r="E24" s="5" t="n">
        <v>2925410</v>
      </c>
    </row>
    <row r="25">
      <c r="A25" s="4" t="inlineStr">
        <is>
          <t>Direct premiums written</t>
        </is>
      </c>
      <c r="B25" s="5" t="n">
        <v>1230024</v>
      </c>
      <c r="C25" s="5" t="n">
        <v>1049088</v>
      </c>
      <c r="D25" s="5" t="n">
        <v>3374477</v>
      </c>
      <c r="E25" s="5" t="n">
        <v>3086222</v>
      </c>
    </row>
    <row r="26">
      <c r="A26" s="4" t="inlineStr">
        <is>
          <t>Property &amp; Casualty | Private passenger automobil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premiums earned</t>
        </is>
      </c>
      <c r="B28" s="5" t="n">
        <v>713200</v>
      </c>
      <c r="C28" s="5" t="n">
        <v>665600</v>
      </c>
      <c r="D28" s="5" t="n">
        <v>2048500</v>
      </c>
      <c r="E28" s="5" t="n">
        <v>1990900</v>
      </c>
    </row>
    <row r="29">
      <c r="A29" s="4" t="inlineStr">
        <is>
          <t>Direct premiums written</t>
        </is>
      </c>
      <c r="B29" s="5" t="n">
        <v>772800</v>
      </c>
      <c r="C29" s="5" t="n">
        <v>680600</v>
      </c>
      <c r="D29" s="5" t="n">
        <v>2105600</v>
      </c>
      <c r="E29" s="5" t="n">
        <v>2015600</v>
      </c>
    </row>
    <row r="30">
      <c r="A30" s="4" t="inlineStr">
        <is>
          <t>Property &amp; Casualty | Homeowner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premiums earned</t>
        </is>
      </c>
      <c r="B32" s="5" t="n">
        <v>244000</v>
      </c>
      <c r="C32" s="5" t="n">
        <v>213000</v>
      </c>
      <c r="D32" s="5" t="n">
        <v>700400</v>
      </c>
      <c r="E32" s="5" t="n">
        <v>610900</v>
      </c>
    </row>
    <row r="33">
      <c r="A33" s="4" t="inlineStr">
        <is>
          <t>Direct premiums written</t>
        </is>
      </c>
      <c r="B33" s="5" t="n">
        <v>307700</v>
      </c>
      <c r="C33" s="5" t="n">
        <v>251800</v>
      </c>
      <c r="D33" s="5" t="n">
        <v>843800</v>
      </c>
      <c r="E33" s="5" t="n">
        <v>713900</v>
      </c>
    </row>
    <row r="34">
      <c r="A34" s="4" t="inlineStr">
        <is>
          <t>Property &amp; Casualty | Commercial automobil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premiums earned</t>
        </is>
      </c>
      <c r="B36" s="5" t="n">
        <v>78400</v>
      </c>
      <c r="C36" s="5" t="n">
        <v>68000</v>
      </c>
      <c r="D36" s="5" t="n">
        <v>219600</v>
      </c>
      <c r="E36" s="5" t="n">
        <v>198600</v>
      </c>
    </row>
    <row r="37">
      <c r="A37" s="4" t="inlineStr">
        <is>
          <t>Direct premiums written</t>
        </is>
      </c>
      <c r="B37" s="5" t="n">
        <v>93700</v>
      </c>
      <c r="C37" s="5" t="n">
        <v>66500</v>
      </c>
      <c r="D37" s="5" t="n">
        <v>256400</v>
      </c>
      <c r="E37" s="5" t="n">
        <v>207900</v>
      </c>
    </row>
    <row r="38">
      <c r="A38" s="4" t="inlineStr">
        <is>
          <t>Property &amp; Casualty | 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premiums earned</t>
        </is>
      </c>
      <c r="B40" s="5" t="n">
        <v>47400</v>
      </c>
      <c r="C40" s="5" t="n">
        <v>43100</v>
      </c>
      <c r="D40" s="5" t="n">
        <v>139300</v>
      </c>
      <c r="E40" s="5" t="n">
        <v>125000</v>
      </c>
    </row>
    <row r="41">
      <c r="A41" s="4" t="inlineStr">
        <is>
          <t>Direct premiums written</t>
        </is>
      </c>
      <c r="B41" s="5" t="n">
        <v>55800</v>
      </c>
      <c r="C41" s="5" t="n">
        <v>50200</v>
      </c>
      <c r="D41" s="5" t="n">
        <v>168700</v>
      </c>
      <c r="E41" s="5" t="n">
        <v>14880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premiums earned</t>
        </is>
      </c>
      <c r="B44" s="5" t="n">
        <v>7300</v>
      </c>
      <c r="C44" s="5" t="n">
        <v>7200</v>
      </c>
      <c r="D44" s="5" t="n">
        <v>21700</v>
      </c>
      <c r="E44" s="5" t="n">
        <v>21600</v>
      </c>
    </row>
    <row r="45">
      <c r="A45" s="4" t="inlineStr">
        <is>
          <t>Direct premiums written</t>
        </is>
      </c>
      <c r="B45" s="5" t="n">
        <v>7200</v>
      </c>
      <c r="C45" s="5" t="n">
        <v>8000</v>
      </c>
      <c r="D45" s="5" t="n">
        <v>20700</v>
      </c>
      <c r="E45" s="5" t="n">
        <v>23300</v>
      </c>
    </row>
    <row r="46">
      <c r="A46" s="4" t="inlineStr">
        <is>
          <t>Other | Private passenger automobil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premiums earned</t>
        </is>
      </c>
      <c r="B48" s="5" t="n">
        <v>0</v>
      </c>
      <c r="C48" s="5" t="n">
        <v>0</v>
      </c>
      <c r="D48" s="5" t="n">
        <v>0</v>
      </c>
      <c r="E48" s="5" t="n">
        <v>0</v>
      </c>
    </row>
    <row r="49">
      <c r="A49" s="4" t="inlineStr">
        <is>
          <t>Direct premiums written</t>
        </is>
      </c>
      <c r="B49" s="5" t="n">
        <v>0</v>
      </c>
      <c r="C49" s="5" t="n">
        <v>0</v>
      </c>
      <c r="D49" s="5" t="n">
        <v>0</v>
      </c>
      <c r="E49" s="5" t="n">
        <v>0</v>
      </c>
    </row>
    <row r="50">
      <c r="A50" s="4" t="inlineStr">
        <is>
          <t>Other | Homeowner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premiums earned</t>
        </is>
      </c>
      <c r="B52" s="5" t="n">
        <v>0</v>
      </c>
      <c r="C52" s="5" t="n">
        <v>0</v>
      </c>
      <c r="D52" s="5" t="n">
        <v>0</v>
      </c>
      <c r="E52" s="5" t="n">
        <v>0</v>
      </c>
    </row>
    <row r="53">
      <c r="A53" s="4" t="inlineStr">
        <is>
          <t>Direct premiums written</t>
        </is>
      </c>
      <c r="B53" s="5" t="n">
        <v>0</v>
      </c>
      <c r="C53" s="5" t="n">
        <v>0</v>
      </c>
      <c r="D53" s="5" t="n">
        <v>0</v>
      </c>
      <c r="E53" s="5" t="n">
        <v>0</v>
      </c>
    </row>
    <row r="54">
      <c r="A54" s="4" t="inlineStr">
        <is>
          <t>Other | Commercial automobil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premiums earned</t>
        </is>
      </c>
      <c r="B56" s="5" t="n">
        <v>0</v>
      </c>
      <c r="C56" s="5" t="n">
        <v>0</v>
      </c>
      <c r="D56" s="5" t="n">
        <v>0</v>
      </c>
      <c r="E56" s="5" t="n">
        <v>0</v>
      </c>
    </row>
    <row r="57">
      <c r="A57" s="4" t="inlineStr">
        <is>
          <t>Direct premiums written</t>
        </is>
      </c>
      <c r="B57" s="5" t="n">
        <v>0</v>
      </c>
      <c r="C57" s="5" t="n">
        <v>0</v>
      </c>
      <c r="D57" s="5" t="n">
        <v>0</v>
      </c>
      <c r="E57" s="5" t="n">
        <v>0</v>
      </c>
    </row>
    <row r="58">
      <c r="A58" s="4" t="inlineStr">
        <is>
          <t>Other | Oth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premiums earned</t>
        </is>
      </c>
      <c r="B60" s="5" t="n">
        <v>7300</v>
      </c>
      <c r="C60" s="5" t="n">
        <v>7200</v>
      </c>
      <c r="D60" s="5" t="n">
        <v>21700</v>
      </c>
      <c r="E60" s="5" t="n">
        <v>21600</v>
      </c>
    </row>
    <row r="61">
      <c r="A61" s="4" t="inlineStr">
        <is>
          <t>Direct premiums written</t>
        </is>
      </c>
      <c r="B61" s="6" t="n">
        <v>7200</v>
      </c>
      <c r="C61" s="6" t="n">
        <v>8000</v>
      </c>
      <c r="D61" s="6" t="n">
        <v>20700</v>
      </c>
      <c r="E61" s="6" t="n">
        <v>23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5058</v>
      </c>
      <c r="C4" s="6" t="n">
        <v>-5059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154</v>
      </c>
      <c r="C6" s="5" t="n">
        <v>64647</v>
      </c>
    </row>
    <row r="7">
      <c r="A7" s="4" t="inlineStr">
        <is>
          <t>Net realized investment losses</t>
        </is>
      </c>
      <c r="B7" s="5" t="n">
        <v>60772</v>
      </c>
      <c r="C7" s="5" t="n">
        <v>581237</v>
      </c>
    </row>
    <row r="8">
      <c r="A8" s="4" t="inlineStr">
        <is>
          <t>Net (gains) losses on sales of fixed assets</t>
        </is>
      </c>
      <c r="B8" s="5" t="n">
        <v>-5857</v>
      </c>
      <c r="C8" s="5" t="n">
        <v>85</v>
      </c>
    </row>
    <row r="9">
      <c r="A9" s="4" t="inlineStr">
        <is>
          <t>Increase in premiums receivable</t>
        </is>
      </c>
      <c r="B9" s="5" t="n">
        <v>-53643</v>
      </c>
      <c r="C9" s="5" t="n">
        <v>-25202</v>
      </c>
    </row>
    <row r="10">
      <c r="A10" s="4" t="inlineStr">
        <is>
          <t>(Increase) decrease in reinsurance recoverables</t>
        </is>
      </c>
      <c r="B10" s="5" t="n">
        <v>-551</v>
      </c>
      <c r="C10" s="5" t="n">
        <v>19691</v>
      </c>
    </row>
    <row r="11">
      <c r="A11" s="4" t="inlineStr">
        <is>
          <t>Changes in current and deferred income taxes</t>
        </is>
      </c>
      <c r="B11" s="5" t="n">
        <v>-43396</v>
      </c>
      <c r="C11" s="5" t="n">
        <v>-147595</v>
      </c>
    </row>
    <row r="12">
      <c r="A12" s="4" t="inlineStr">
        <is>
          <t>Increase in deferred policy acquisition costs</t>
        </is>
      </c>
      <c r="B12" s="5" t="n">
        <v>-30097</v>
      </c>
      <c r="C12" s="5" t="n">
        <v>-21467</v>
      </c>
    </row>
    <row r="13">
      <c r="A13" s="4" t="inlineStr">
        <is>
          <t>Increase in loss and loss adjustment expense reserves</t>
        </is>
      </c>
      <c r="B13" s="5" t="n">
        <v>138866</v>
      </c>
      <c r="C13" s="5" t="n">
        <v>206304</v>
      </c>
    </row>
    <row r="14">
      <c r="A14" s="4" t="inlineStr">
        <is>
          <t>Increase in unearned premiums</t>
        </is>
      </c>
      <c r="B14" s="5" t="n">
        <v>202915</v>
      </c>
      <c r="C14" s="5" t="n">
        <v>115660</v>
      </c>
    </row>
    <row r="15">
      <c r="A15" s="4" t="inlineStr">
        <is>
          <t>Increase (decrease) in accounts payable and accrued expenses</t>
        </is>
      </c>
      <c r="B15" s="5" t="n">
        <v>16088</v>
      </c>
      <c r="C15" s="5" t="n">
        <v>-11708</v>
      </c>
    </row>
    <row r="16">
      <c r="A16" s="4" t="inlineStr">
        <is>
          <t>Other, net</t>
        </is>
      </c>
      <c r="B16" s="5" t="n">
        <v>-16540</v>
      </c>
      <c r="C16" s="5" t="n">
        <v>9121</v>
      </c>
    </row>
    <row r="17">
      <c r="A17" s="4" t="inlineStr">
        <is>
          <t>Net cash provided by operating activities</t>
        </is>
      </c>
      <c r="B17" s="5" t="n">
        <v>227653</v>
      </c>
      <c r="C17" s="5" t="n">
        <v>284871</v>
      </c>
    </row>
    <row r="18">
      <c r="A18" s="3" t="inlineStr">
        <is>
          <t>Fixed maturity securities available for sale in nature:</t>
        </is>
      </c>
      <c r="B18" s="4" t="inlineStr">
        <is>
          <t xml:space="preserve"> </t>
        </is>
      </c>
      <c r="C18" s="4" t="inlineStr">
        <is>
          <t xml:space="preserve"> </t>
        </is>
      </c>
    </row>
    <row r="19">
      <c r="A19" s="4" t="inlineStr">
        <is>
          <t>Purchases</t>
        </is>
      </c>
      <c r="B19" s="5" t="n">
        <v>-459389</v>
      </c>
      <c r="C19" s="5" t="n">
        <v>-1299431</v>
      </c>
    </row>
    <row r="20">
      <c r="A20" s="4" t="inlineStr">
        <is>
          <t>Sales</t>
        </is>
      </c>
      <c r="B20" s="5" t="n">
        <v>160115</v>
      </c>
      <c r="C20" s="5" t="n">
        <v>621519</v>
      </c>
    </row>
    <row r="21">
      <c r="A21" s="4" t="inlineStr">
        <is>
          <t>Calls or maturities</t>
        </is>
      </c>
      <c r="B21" s="5" t="n">
        <v>184038</v>
      </c>
      <c r="C21" s="5" t="n">
        <v>388421</v>
      </c>
    </row>
    <row r="22">
      <c r="A22" s="3" t="inlineStr">
        <is>
          <t>Equity securities available for sale in nature:</t>
        </is>
      </c>
      <c r="B22" s="4" t="inlineStr">
        <is>
          <t xml:space="preserve"> </t>
        </is>
      </c>
      <c r="C22" s="4" t="inlineStr">
        <is>
          <t xml:space="preserve"> </t>
        </is>
      </c>
    </row>
    <row r="23">
      <c r="A23" s="4" t="inlineStr">
        <is>
          <t>Purchases</t>
        </is>
      </c>
      <c r="B23" s="5" t="n">
        <v>-970935</v>
      </c>
      <c r="C23" s="5" t="n">
        <v>-755838</v>
      </c>
    </row>
    <row r="24">
      <c r="A24" s="4" t="inlineStr">
        <is>
          <t>Sales</t>
        </is>
      </c>
      <c r="B24" s="5" t="n">
        <v>987078</v>
      </c>
      <c r="C24" s="5" t="n">
        <v>843283</v>
      </c>
    </row>
    <row r="25">
      <c r="A25" s="4" t="inlineStr">
        <is>
          <t>Changes in securities payable and receivable</t>
        </is>
      </c>
      <c r="B25" s="5" t="n">
        <v>-12844</v>
      </c>
      <c r="C25" s="5" t="n">
        <v>-11303</v>
      </c>
    </row>
    <row r="26">
      <c r="A26" s="4" t="inlineStr">
        <is>
          <t>(Increase) decrease in short-term investments</t>
        </is>
      </c>
      <c r="B26" s="5" t="n">
        <v>-81991</v>
      </c>
      <c r="C26" s="5" t="n">
        <v>39634</v>
      </c>
    </row>
    <row r="27">
      <c r="A27" s="4" t="inlineStr">
        <is>
          <t>Purchases of fixed assets</t>
        </is>
      </c>
      <c r="B27" s="5" t="n">
        <v>-26985</v>
      </c>
      <c r="C27" s="5" t="n">
        <v>-25589</v>
      </c>
    </row>
    <row r="28">
      <c r="A28" s="4" t="inlineStr">
        <is>
          <t>Sales of fixed assets</t>
        </is>
      </c>
      <c r="B28" s="5" t="n">
        <v>29873</v>
      </c>
      <c r="C28" s="5" t="n">
        <v>3</v>
      </c>
    </row>
    <row r="29">
      <c r="A29" s="4" t="inlineStr">
        <is>
          <t>Other, net</t>
        </is>
      </c>
      <c r="B29" s="5" t="n">
        <v>6143</v>
      </c>
      <c r="C29" s="5" t="n">
        <v>3808</v>
      </c>
    </row>
    <row r="30">
      <c r="A30" s="4" t="inlineStr">
        <is>
          <t>Net cash used in investing activities</t>
        </is>
      </c>
      <c r="B30" s="5" t="n">
        <v>-184897</v>
      </c>
      <c r="C30" s="5" t="n">
        <v>-195493</v>
      </c>
    </row>
    <row r="31">
      <c r="A31" s="3" t="inlineStr">
        <is>
          <t>CASH FLOWS FROM FINANCING ACTIVITIES</t>
        </is>
      </c>
      <c r="B31" s="4" t="inlineStr">
        <is>
          <t xml:space="preserve"> </t>
        </is>
      </c>
      <c r="C31" s="4" t="inlineStr">
        <is>
          <t xml:space="preserve"> </t>
        </is>
      </c>
    </row>
    <row r="32">
      <c r="A32" s="4" t="inlineStr">
        <is>
          <t>Dividends paid to shareholders</t>
        </is>
      </c>
      <c r="B32" s="5" t="n">
        <v>-52741</v>
      </c>
      <c r="C32" s="5" t="n">
        <v>-87902</v>
      </c>
    </row>
    <row r="33">
      <c r="A33" s="4" t="inlineStr">
        <is>
          <t>Payments on finance lease obligations</t>
        </is>
      </c>
      <c r="B33" s="5" t="n">
        <v>-855</v>
      </c>
      <c r="C33" s="5" t="n">
        <v>-1147</v>
      </c>
    </row>
    <row r="34">
      <c r="A34" s="4" t="inlineStr">
        <is>
          <t>Proceeds from bank borrowing</t>
        </is>
      </c>
      <c r="B34" s="5" t="n">
        <v>175000</v>
      </c>
      <c r="C34" s="5" t="n">
        <v>0</v>
      </c>
    </row>
    <row r="35">
      <c r="A35" s="4" t="inlineStr">
        <is>
          <t>Net cash provided by (used in) financing activities</t>
        </is>
      </c>
      <c r="B35" s="5" t="n">
        <v>121404</v>
      </c>
      <c r="C35" s="5" t="n">
        <v>-89049</v>
      </c>
    </row>
    <row r="36">
      <c r="A36" s="4" t="inlineStr">
        <is>
          <t>Net increase in cash</t>
        </is>
      </c>
      <c r="B36" s="5" t="n">
        <v>164160</v>
      </c>
      <c r="C36" s="5" t="n">
        <v>329</v>
      </c>
    </row>
    <row r="37">
      <c r="A37" s="3" t="inlineStr">
        <is>
          <t>Cash:</t>
        </is>
      </c>
      <c r="B37" s="4" t="inlineStr">
        <is>
          <t xml:space="preserve"> </t>
        </is>
      </c>
      <c r="C37" s="4" t="inlineStr">
        <is>
          <t xml:space="preserve"> </t>
        </is>
      </c>
    </row>
    <row r="38">
      <c r="A38" s="4" t="inlineStr">
        <is>
          <t>Beginning of the year</t>
        </is>
      </c>
      <c r="B38" s="5" t="n">
        <v>289776</v>
      </c>
      <c r="C38" s="5" t="n">
        <v>335557</v>
      </c>
    </row>
    <row r="39">
      <c r="A39" s="4" t="inlineStr">
        <is>
          <t>End of period</t>
        </is>
      </c>
      <c r="B39" s="5" t="n">
        <v>453936</v>
      </c>
      <c r="C39" s="5" t="n">
        <v>335886</v>
      </c>
    </row>
    <row r="40">
      <c r="A40" s="3" t="inlineStr">
        <is>
          <t>SUPPLEMENTAL CASH FLOW DISCLOSURE</t>
        </is>
      </c>
      <c r="B40" s="4" t="inlineStr">
        <is>
          <t xml:space="preserve"> </t>
        </is>
      </c>
      <c r="C40" s="4" t="inlineStr">
        <is>
          <t xml:space="preserve"> </t>
        </is>
      </c>
    </row>
    <row r="41">
      <c r="A41" s="4" t="inlineStr">
        <is>
          <t>Interest paid</t>
        </is>
      </c>
      <c r="B41" s="5" t="n">
        <v>19534</v>
      </c>
      <c r="C41" s="5" t="n">
        <v>16612</v>
      </c>
    </row>
    <row r="42">
      <c r="A42" s="4" t="inlineStr">
        <is>
          <t>Income taxes (refunded) paid, net</t>
        </is>
      </c>
      <c r="B42" s="6" t="n">
        <v>-64</v>
      </c>
      <c r="C42" s="6" t="n">
        <v>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Consolidation and Basis of Presentation 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22.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September 30, 2023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2 for more complete descriptions and discussions. Operating results and cash flows for the nine months ended September 30, 2023 are not necessarily indicative of the results that may be expected for the year ending December 31, 2023. Certain prior period amounts have been reclassified to conform to the current period present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LAE"). Actual results could differ from those estimates. See Note 1. Summary of Significant Accounting Policies of the Notes to Consolidated Financial Statements in the Company’s Annual Report on Form 10-K for the year ended December 31, 2022. Earnings (Loss) per Share Potentially dilutive securities representing 17,500 shares of common stock were excluded from the computation of diluted loss per share for the three and nine months ended September 30, 2023, because their effect would have been anti-dilutive. Potentially dilutive securities representing 17,500 shares of common stock were excluded from the computation of diluted loss per share for the three months ended September 30, 2022, because their effect would have been anti-dilutive. For the nine months ended September 30, 2022, 1,294 incremental shares were excluded from the computation of diluted loss per share as the Company generated a net loss. Dividends per Share The Company declared and paid a dividend per share of $0.3175 during each of the three months ended September 30, 2023 and 2022, and dividends per share of $0.9525 and $1.5875 during the nine months ended September 30, 2023 and 2022, respectively.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81.6 million and $168.9 million for the three months ended September 30, 2023 and 2022, respectively, and $518.8 million and $487.4 million for the nine months ended September 30, 2023 and 2022, respectively. The Company does not defer advertising expenditures but expenses them as incurred. The Company recorded net advertising expense of approximately $2.4 million and $2.3 million for the three months ended September 30, 2023 and 2022, respectively, and $6.6 million and $10.0 million for the nine months ended September 30, 2023 and 2022, respectively. Fixed Assets A fixed asset classified as held for sale is measured at the lower of its carrying amount or fair value less cost to sell, and is presented separately from other fixed assets. An office building located in Clearwater, Florida was initially classified as a property held for sale at December 31, 2022, and $20.2 million of the property held for sale, which represented the fair value of the property less the estimated costs to sell, was included in other assets in the Company's consolidated balance sheets on that date. The Company completed the sale of this property on March 31, 2023 for a total sale price of $19.6 million, and recognized a loss of $1.8 million associated with the sale, which is included in other revenues in the Company's consolidated statements of operations for the nine months ended September 30, 2023. $9.8 million of the total sale price was received in the form of a promissory note (the "Note"). $8.5 million of the sale price, after settlement of selling expenses and outstanding amounts due on the property, was received in cash. Only the cash received on the sale of the property is included in the Company's consolidated statements of cash flows for the nine months ended September 30, 2023. The Note is secured by the property sold, and bears interest at an annual rate of 7.0% for the first two years, with an adjustment to the greater of 7.0% or the rate on a one-year U.S. Treasury Bill at the two-year anniversary for the remainder of the term. The term of the Note is four years and interest is paid in monthly installments. In connection with the sale of the property, the Company entered into a lease agreement whereby the Company leased 14,883 square feet of office space, or approximately 9% of the total space of the property sold, from the new owner of the property. The lease term is five years, commencing on April 1, 2023, and the average annual base rent is approximately $0.4 million. The Company completed the sale of an office building located in Rancho Cucamonga, California in May 2023 for a total sale price of $22.3 million, and recognized a gain of $7.9 million associated with the sale, which is included in other revenues in the Company's consolidated statements of operations for the nine months ended September 30, 2023. The Company received $21.4 million in cash, after settlement of selling expenses. In connection with the sale of the property, the Company entered into a lease agreement whereby the Company leased 6,000 square feet of office space, or approximately 5% of the total space of the property sold, from the new owner of the property. The lease term is two years, commencing on May 16, 2023, and the average annual base rent is approximately $0.2 million. This office building was initially classified as a property held for sale at March 31, 2023, and $13.6 million of the property held for sale, which represented the carrying amount of the property, was included in other assets in the Company's consolidated balance sheets on that date. In addition, an office building located in Brea, California was classified as a property held for sale at September 30, 2023, and $10.7 million of the property held for sale, which represented the carrying amount of the property on that date, was included in other assets in the Company's consolidated balance sheets. The Company is actively engaged in selling this office building as most of its employees currently work from home and this property is being used on a limited basis. Reinsurance 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nd losses and loss adjustment expenses are stated net of deductions for ceded reinsurance. The Company is the assuming reinsurer under a Catastrophe Participation Reinsurance Contract (the "Contract") effective through December 31, 2025. The Company reimburses up to $30 million in losses for a proportional share of a portfolio of catastrophe losses under the Contract, to the extent the actual loss ratio exceeds the threshold loss ratio of 73.5%. If the actual loss ratio is less than the threshold loss ratio, the Company is eligible to receive a certain portion of the underwriting profit. The Company is party to a Catastrophe Reinsurance Treaty (the "Treaty") covering a wide range of perils that is effective through June 30, 2024. The Treaty provides $1,111 million of coverage on a per occurrence basis after covered catastrophe losses exceed the $10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Three Months Ended September 30, Nine Months Ended September 30, 2023 2022 2023 2022 (Amounts in thousands) Premiums Written Direct $ 1,230,024 $ 1,049,088 $ 3,374,477 $ 3,086,222 Ceded (30,889) (22,805) (78,463) (57,776) Assumed 195 138 15,293 10,582 Net $ 1,199,330 $ 1,026,421 $ 3,311,307 $ 3,039,028 Premiums Earned Direct $ 1,110,013 $ 1,009,829 $ 3,174,296 $ 2,974,651 Ceded (30,917) (22,825) (78,114) (57,383) Assumed 3,883 2,684 11,630 8,142 Net $ 1,082,979 $ 989,688 $ 3,107,812 $ 2,925,410 The Company recognized ceded premiums earned of approximately $30.9 million and $22.8 million for the three months ended September 30, 2023 and 2022, respectively, and $78.1 million and $57.4 million for the nine months ended September 30, 2023 and 2022, respectively, which are included in net premiums earned in its consolidated statements of operations. The Company recognized ceded losses and loss adjustment expenses of approximately $(0.3) million and $(1.8) million for the three months ended September 30, 2023 and 2022, respectively, and $3.8 million and $(14.7) million for the nine months ended September 30, 2023 and 2022, respectively, which are included in losses and loss adjustment expenses in its consolidated statements of operations. The negative ceded losses and loss adjustment expenses for the three months ended September 30, 2023 and 2022 and nine months ended September 30, 2022 were primarily the result of favorable development on prior years' catastrophe losses that had been ceded to the Company's reinsurers. The Company's insurance subsidiaries, as primary insurers, are required to pay losses to the extent reinsurers are unable to discharge their obligations under the reinsurance agreements. Revenue from Contracts with Customers (Topic 606) The Company's revenue from contracts with customers is commission income earned from third-party insurers by its 100% owned insurance agencies, which amounted to approximately $5.2 million and $4.5 million, with related expenses of $2.7 million and $2.5 million, for the three months ended September 30, 2023 and 2022, respectively, and $15.0 million and $13.5 million, with related expenses of $8.2 million and $8.0 million, for the nine months ended September 30, 2023 and 2022, respectively. All of the commission income, net of related expenses, is included in other revenues in the Company's consolidated statements of operations, and in other income of the Property and Casualty business segment in the Company's segment reporting (see Note 13. Segment Information). As of September 30, 2023 and December 31, 2022, the Company had no contract assets and contract liabilities, and no remaining performance obligations associated with unrecognized revenues. Allowance for Credit Losses Financial Instruments - Credit Losses (Topic 326) uses the "expected loss" methodology for recognizing credit losses for financial assets that are not accounted for at fair value through net income. The Company's investment portfolio, excluding accrued investment income, was not affected by Topic 326 as it applies the fair value option to all of its investments. The estimated allowance amounts for credit losses at September 30, 2023 and December 31, 2022 primarily related to premiums receivable. Premiums Receivable The majority of the Company's premiums receivable are short-term in nature and are due within a year, consistent with the policy term of its insurance policies sold. Generally, premiums are collected prior to providing risk coverage, minimizing the Company's exposure to credit risk. In estimating an allowance for uncollectible premiums receivable, the Company assesses customer balances and write-offs by state, line of business, and the year the premiums were written. The estimated allowance is based on historical write-off percentages adjusted for the effects of current trends and reasonable and supportable forecasts, as well as expected recoveries of amounts written off. The following table presents a summary of changes in allowance for credit losses on premiums receivable: Three Months Ended September 30, Nine Months Ended September 30, 2023 2022 2023 2022 (Amounts in thousands) Beginning balance $ 5,400 $ 6,000 $ 5,800 $ 6,000 Provision during the period for expected credit losses 537 1,153 2,005 3,330 Write-off amounts during the period (863) (1,311) (3,010) (3,798) Recoveries during the period of amounts previously written off 126 158 405 468 Ending balance $ 5,200 $ 6,000 $ 5,200 $ 6,000 Accrued Interest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In March 2020, the Financial Accounting Standards Board ("FASB") issued ASU 2020-04, "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was effective for all entities as of March 12, 2020 through December 31, 2022. In December 2022, the FASB issued ASU 2022-06, " Reference Rate Reform (Topic 848), Deferral of the Sunset Date of Topic 848 ," which defers the sunset date of Topic 848 from December 31, 2022 to December 31, 2024. The Company does not expect any material impact on its consolidated financial statements and related disclosures resulting from applying these AS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Financial Instruments Financial instruments recorded in the consolidated balance sheets include investments, note receivable, other receivables, options sold, accounts payable, and unsecured notes payable. Due to their short-term maturities, the carrying values of other receivables and accounts payable approximate their fair values. All investments are carried at fair value in the consolidated balance sheets. The following table presents the fair values of financial instruments: September 30, 2023 December 31, 2022 (Amounts in thousands) Assets Investments $ 4,997,428 $ 4,910,800 Note receivable 9,888 — Liabilities Options sold 512 162 Notes payable 549,539 375,631 Investments Interest and dividend income on investment holdings are recognized on an accrual basis at each measurement date and are included in net investment income in the Company’s consolidated statements of operations. The cost of investments sold is determined on a first-in and first-out method and realized gains and losses are included in net realized investment gains or losses i n the Company's consolidated statements of operations .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From time to time,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September 30, 2023 and December 31, 2022. The Company's financial or other support provided to these VIEs and its loss exposure are limited to its collateral and original investment. The Company invests, directly or indirectly through its consolidated VIEs, in limited partnerships or limited liability companies such as private equity funds. These investments are non-consolidated VIEs as the Company has determined it is not the primary beneficiary of such VIEs. The Company's maximum exposure to loss with respect to these VIEs is limited to the total carrying value that is included in equity securities in the Company's consolidated balance sheets. At September 30, 2023 and December 31, 2022, the Company had approximately $8 million and $9 million, respectively, in unfunded commitments to these VIEs. Note Receivable Note receivable resulted from the sale of an office building. For additional information, see Note 1. General—Fixed Assets. Note receivable is included in other assets in the Company's consolidated balance sheets, and interest earned on note receivable is recognized in other revenues in the Company's consolidated statements of operations.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Notes Payable The fair values of the Company’s publicly traded $375 million unsecured notes at September 30, 2023 and December 31, 2022 and its $200 million and $25 million drawn under the unsecured credit facility at September 30, 2023 and December 31, 2022, respectively, were obtained from a third party pricing service. For additional disclosures regarding methods and assumptions used in estimating fair values, see Note 5.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08:13Z</dcterms:created>
  <dcterms:modified xmlns:dcterms="http://purl.org/dc/terms/" xmlns:xsi="http://www.w3.org/2001/XMLSchema-instance" xsi:type="dcterms:W3CDTF">2023-10-31T20:08:13Z</dcterms:modified>
</cp:coreProperties>
</file>